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BUSINESS SUMMARY OF SIGNIFICANT" sheetId="6" state="visible" r:id="rId6"/>
    <sheet xmlns:r="http://schemas.openxmlformats.org/officeDocument/2006/relationships" name="RELATED PARTY TRANSACTIONS" sheetId="7" state="visible" r:id="rId7"/>
    <sheet xmlns:r="http://schemas.openxmlformats.org/officeDocument/2006/relationships" name="STOCKHOLDERS' DEFICIT" sheetId="8" state="visible" r:id="rId8"/>
    <sheet xmlns:r="http://schemas.openxmlformats.org/officeDocument/2006/relationships" name="COMMITMENTS" sheetId="9" state="visible" r:id="rId9"/>
    <sheet xmlns:r="http://schemas.openxmlformats.org/officeDocument/2006/relationships" name="SUBSEQUENT EVENTS" sheetId="10" state="visible" r:id="rId10"/>
    <sheet xmlns:r="http://schemas.openxmlformats.org/officeDocument/2006/relationships" name="BUSINESS SUMMARY OF SIGNIFICA11" sheetId="11" state="visible" r:id="rId11"/>
    <sheet xmlns:r="http://schemas.openxmlformats.org/officeDocument/2006/relationships" name="STOCKHOLDERS' DEFICIT (Tables)" sheetId="12" state="visible" r:id="rId12"/>
    <sheet xmlns:r="http://schemas.openxmlformats.org/officeDocument/2006/relationships" name="BUSINESS SUMMARY OF SIGNIFICA13" sheetId="13" state="visible" r:id="rId13"/>
    <sheet xmlns:r="http://schemas.openxmlformats.org/officeDocument/2006/relationships" name="RELATED PARTY TRANSACTIONS (Det" sheetId="14" state="visible" r:id="rId14"/>
    <sheet xmlns:r="http://schemas.openxmlformats.org/officeDocument/2006/relationships" name="STOCKHOLDERS' DEFICIT (Details)" sheetId="15" state="visible" r:id="rId15"/>
    <sheet xmlns:r="http://schemas.openxmlformats.org/officeDocument/2006/relationships" name="STOCKHOLDERS' DEFICIT (Details " sheetId="16" state="visible" r:id="rId16"/>
    <sheet xmlns:r="http://schemas.openxmlformats.org/officeDocument/2006/relationships" name="STOCKHOLDERS_ DEFICIT (Details " sheetId="17" state="visible" r:id="rId17"/>
    <sheet xmlns:r="http://schemas.openxmlformats.org/officeDocument/2006/relationships" name="COMMITMENTS (Details Narrative)" sheetId="18" state="visible" r:id="rId18"/>
    <sheet xmlns:r="http://schemas.openxmlformats.org/officeDocument/2006/relationships" name="SUBSEQUENT EVENTS (Details Narr" sheetId="19" state="visible" r:id="rId19"/>
  </sheets>
  <definedNames/>
  <calcPr calcId="124519" fullCalcOnLoad="1"/>
</workbook>
</file>

<file path=xl/sharedStrings.xml><?xml version="1.0" encoding="utf-8"?>
<sst xmlns="http://schemas.openxmlformats.org/spreadsheetml/2006/main" uniqueCount="354">
  <si>
    <t>Document and Entity Information - shares</t>
  </si>
  <si>
    <t>3 Months Ended</t>
  </si>
  <si>
    <t>Mar. 31, 2018</t>
  </si>
  <si>
    <t>May 09, 2018</t>
  </si>
  <si>
    <t>Document And Entity Information</t>
  </si>
  <si>
    <t>Entity Registrant Name</t>
  </si>
  <si>
    <t>First Foods Group, Inc.</t>
  </si>
  <si>
    <t>Entity Central Index Key</t>
  </si>
  <si>
    <t>Document Type</t>
  </si>
  <si>
    <t>10-Q</t>
  </si>
  <si>
    <t>Document Period End Date</t>
  </si>
  <si>
    <t>Mar. 31,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 USD ($)</t>
  </si>
  <si>
    <t>Dec. 31, 2017</t>
  </si>
  <si>
    <t>ASSETS</t>
  </si>
  <si>
    <t>Cash</t>
  </si>
  <si>
    <t>Merchant cash advances, net of allowance of $43,000 and $20,216, respectively</t>
  </si>
  <si>
    <t>Prepaid expenses and other current assets</t>
  </si>
  <si>
    <t>Deferred merchant advance commissions</t>
  </si>
  <si>
    <t>TOTAL ASSETS</t>
  </si>
  <si>
    <t>LIABILITIES</t>
  </si>
  <si>
    <t>Accounts Payable and Accrued Liabilities</t>
  </si>
  <si>
    <t>Deferred revenue</t>
  </si>
  <si>
    <t>Shareholder loan</t>
  </si>
  <si>
    <t>Related party loans</t>
  </si>
  <si>
    <t>Deferred compensation</t>
  </si>
  <si>
    <t>TOTAL LIABILITIES</t>
  </si>
  <si>
    <t>Commitments</t>
  </si>
  <si>
    <t xml:space="preserve"> </t>
  </si>
  <si>
    <t>DEFICIT</t>
  </si>
  <si>
    <t>Common stock: $0.001 par value, 70,000,000 shares authorized, 16,932,786 and 16,919,524 shares issued and outstanding, respectively</t>
  </si>
  <si>
    <t>Additional paid-in capital</t>
  </si>
  <si>
    <t>Accumulated deficit</t>
  </si>
  <si>
    <t>Total First Foods Group, Inc. Deficit</t>
  </si>
  <si>
    <t>Noncontrolling interests</t>
  </si>
  <si>
    <t>Total deficit</t>
  </si>
  <si>
    <t>TOTAL LIABILITIES AND DEFICIT</t>
  </si>
  <si>
    <t>Series A convertible preferred stock [Member]</t>
  </si>
  <si>
    <t>Preferred stock</t>
  </si>
  <si>
    <t>Preferred Stock B [Member]</t>
  </si>
  <si>
    <t>Series C convertible preferred stock [Member]</t>
  </si>
  <si>
    <t>Condensed Consolidated Balance Sheets (Parenthetical) - USD ($)</t>
  </si>
  <si>
    <t>Net of allowance cash advances</t>
  </si>
  <si>
    <t>STOCKHOLDERS' DEFICIT</t>
  </si>
  <si>
    <t>Preferred stock, authorized shares</t>
  </si>
  <si>
    <t>Preferred stock, issued shares</t>
  </si>
  <si>
    <t>Common stock, par value</t>
  </si>
  <si>
    <t>Common stock, authorized shares</t>
  </si>
  <si>
    <t>Common stock, issued shares</t>
  </si>
  <si>
    <t>Common stock, outstanding shares</t>
  </si>
  <si>
    <t>Preferred stock, par value</t>
  </si>
  <si>
    <t>Preferred stock, outstanding shares</t>
  </si>
  <si>
    <t>Condensed Consolidated Statements of Operations (Unaudited) - USD ($)</t>
  </si>
  <si>
    <t>Mar. 31, 2017</t>
  </si>
  <si>
    <t>Condensed Consolidated Statements Of Operations</t>
  </si>
  <si>
    <t>Merchant cash advance income</t>
  </si>
  <si>
    <t>OPERATING EXPENSES</t>
  </si>
  <si>
    <t>Professional fees</t>
  </si>
  <si>
    <t>General and administrative</t>
  </si>
  <si>
    <t>Total Operating Expenses</t>
  </si>
  <si>
    <t>LOSS FROM OPERATIONS</t>
  </si>
  <si>
    <t>OTHER EXPENSE</t>
  </si>
  <si>
    <t>Interest expense</t>
  </si>
  <si>
    <t>Loss before income taxes</t>
  </si>
  <si>
    <t>Provision for income taxes</t>
  </si>
  <si>
    <t>NET LOSS</t>
  </si>
  <si>
    <t>Non-controlling interest share of loss</t>
  </si>
  <si>
    <t>Net loss attributed to First Foods Group, Inc.</t>
  </si>
  <si>
    <t>BASIC AND DILUTED LOSS PER COMMON SHARE ATTRIBUTABLE TO FIRST FOODS GROUP, INC. STOCKHOLDERS</t>
  </si>
  <si>
    <t>WEIGHTED AVERAGE NUMBER OF COMMON SHARES OUTSTANDING ATTRIBUTABLE TO FIRST FOODS GROUP, INC. STOCKHOLDERS</t>
  </si>
  <si>
    <t>Condensed Consolidated Statements of Cash Flows (Unaudited) - USD ($)</t>
  </si>
  <si>
    <t>CASH FLOWS FROM OPERATING ACTIVITIES:</t>
  </si>
  <si>
    <t>Net Loss</t>
  </si>
  <si>
    <t>Adjustments to reconcile net loss to net cash used in operating activities:</t>
  </si>
  <si>
    <t>Employee stock based compensation</t>
  </si>
  <si>
    <t>Non-employee stock based compensation</t>
  </si>
  <si>
    <t>Amortization of debt discount</t>
  </si>
  <si>
    <t>Provision for merchant cash advances</t>
  </si>
  <si>
    <t>Changes in operating assets and liabilities:</t>
  </si>
  <si>
    <t>Merchant cash advances</t>
  </si>
  <si>
    <t>Accounts payable and accrued liabilities</t>
  </si>
  <si>
    <t>Net Cash Used in Operating Activities</t>
  </si>
  <si>
    <t>CASH FLOWS FROM FINANCING ACTIVITIES:</t>
  </si>
  <si>
    <t>Proceeds from the sale of Series C convertible preferred stock</t>
  </si>
  <si>
    <t>Proceeds from shareholder loan</t>
  </si>
  <si>
    <t>Net cash provided by financing activities</t>
  </si>
  <si>
    <t>NET DECREASE IN CASH</t>
  </si>
  <si>
    <t>CASH AT BEGINNING OF PERIOD</t>
  </si>
  <si>
    <t>CASH AT END OF PERIOD</t>
  </si>
  <si>
    <t>SUPPLEMENTAL CASH FLOW INFORMATION:</t>
  </si>
  <si>
    <t>CASH PAID FOR Interest</t>
  </si>
  <si>
    <t>CASH PAID FOR Income taxes</t>
  </si>
  <si>
    <t>BUSINESS SUMMARY OF SIGNIFICANT ACCOUNTING PRINCIPLES AND LIQUIDITY</t>
  </si>
  <si>
    <t>Notes to Financial Statements</t>
  </si>
  <si>
    <t>NOTE 1 - BUSINESS SUMMARY OF SIGNIFICANT ACCOUNTING PRINCIPLES AND LIQUIDITY</t>
  </si>
  <si>
    <t>Nature
of Business First
Foods Group, Inc. (the "Company" or First Foods) is a smaller reporting company focused on providing management
services and funding options for new foodservice brands and menu concepts and the participation in merchant cash advances through
its 1 st On
August 31, 2017 the Company formed Holy Cacao, Inc., a Nevada corporation (Holy Cacao). Holy Cacao has 100 shares
of no par value common stock authorized, issued and outstanding with 90 shares owned by the Company and 10 shares owned by non-controlling
interests. Holy Cacao is dedicated to providing specialty chocolate to particular states within the US. The Company is currently
in the process of negotiating production and packaging contracts with third party providers in anticipation of operating activities
commencing in 2018. On November 3, 2017 the Company entered into a consulting agreement with Mr. Oded Brenner which is a performance-based
agreement that requires Mr. Brenner to perform specific packaging, marketing and product development duties in connection with
the Companys launch of its Holy Cacao subsidiary. On
October 25, 2017, the Company entered into a contract with TIER Merchant Advances LLC (TIER) to participate in the
purchase of future receivables from qualified TIER merchants for the purpose of generating near term and long-term revenue for
the Company. Going
Concern The
Company's unaudited condensed consolidated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In
order to continue as a going concern, the Company will need, among other things, additional capital resources. Managements
plan is to obtain such resources for the Company by obtaining capital from management and significant shareholders sufficient
to meet its operating expenses and seeking equity and/or debt financing. However, management cannot provide any assurances that
the Company will be successful in accomplishing any of its plans. The
Company does not have sufficient cash flow for the next twelve months from the issuance of these unaudited condensed consolidated
financial statements. The ability of the Company to continue as a going concern is dependent upon its ability to successfully
accomplish the plans described in the preceding paragraph and eventually secure other sources of financing and attain profitable
operations. The accompanying unaudited condensed consolidated financial statements do not include any adjustments that might be
necessary if the Company is unable to continue as a going concern. Use
of Estimates The
preparation of unaudited condensed consolidated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Basis
of Presentation The
accompanying unaudited condensed consolidated financial statements were prepared using generally accepted accounting principles
for interim financial information and the instructions to Form 10-Q and Article 8 of Regulation S-X. Accordingly, these unaudited
condensed consolidated financial statements do not include all information or notes required by generally accepted accounting
principles for annual financial statements and should be read in conjunction with the Company's annual consolidated financial
statements included within the Company's Form 10-K for the fiscal year ended December 31, 2017, as filed with the SEC on March
21, 2018. The
preparation of the unaudited condensed consolidated financial statements in conformity with these accounting principles requires
management to make estimates and assumptions that affect the reported amounts of assets and liabilities and disclosure of contingent
assets and liabilities at the date of the financial statements; and the reported amounts of expenses during the reported period.
Ultimate results could differ from the estimates of management. In
the opinion of management, the unaudited condensed consolidated financial statements included herein contain all adjustments necessary
to present fairly the Company's financial position and the results of its operations and cash flows for the interim periods presented.
Such adjustments are of a normal recurring nature. The results of operations for the three months ended March 31, 2018 may not
be indicative of results for the full year. The
noncontrolling interest represents the proportionate share of the proceeds received from the ten-percent sale of equity interest
in our Holy Cacao subsidiary (see Note 3). Principles
of Consolidation The
unaudited condensed consolidated financial statements represent the consolidation of the accounts of the Company and its subsidiaries
in conformity with GAAP. All intercompany accounts and transactions have been eliminated in consolidation. Cash
and Cash Equivalents The
Company considers all highly liquid temporary cash investments with an original maturity of twelve months or less to be cash equivalents.
At March 31, 2018 and December 31, 2017, the Company had no cash equivalents. The
Companys cash is held with financial institutions, and the account balances may exceed the Federal Deposit Insurance Company
(FDIC) insurance limit at times. Accounts are insured by the FDIC up to $250,000 per financial institution. The
Company has not experienced any losses in such accounts with these financial institutions. Merchant
Cash Advances Starting
in October 2017, the Company entered into a contract with TIER to participate in TIERs purchase of merchant cash advances,
which are short-term cash advances made to businesses in return for an agreed-upon amount of future sales, paid by the business
in small, regular daily payments. During the three months ending March 31, 2018, The Division participated in the purchase of
50 merchant cash advances from TIER. The
Company participates in the merchant cash advance industry by directly advancing sums to a merchant advance provider, TIER, who
in turn advances sums to merchants or other merchant cash advance providers. Each quarter, the Company reviews the carrying value
of these advances and determines whether an impairment reserve is necessary. At March 31, 2018, the Company reserved an amount
equal to 12% of the outstanding merchant cash advance balance at period end determined by the risk of default as disclosed by
TIER. Concentration
Risks As
of and during the three months ended March 31, 2018, the Companys revenue and receivable from merchant cash advances were
entirely derived from one merchant cash advance provider. However, the Company actively mitigates its portfolio concentration
risk by ensuring that its merchant cash advance provider maintains its ability to participate in merchant cash advances from alternative
providers and spreading the merchant cash advance participation across fifty (50) different merchants. As
of March 31, 2018, the Companys receivables from merchant cash advances included $131,268 to three merchants ($53,000,
$39,868, and $38,400), representing 42% of the Companys merchant cash advance receivables. The Company earned revenues
from one merchant of $18,375 representing 30% of total revenues for the three months ended March 31, 2018. As
of December 31, 2017, the Companys receivables from merchant cash advances included $55,875 to one merchant, representing
39% of the Companys merchant cash advance receivables. The Company earned revenues of $0 from this merchant for the three
months ended March 31, 2017. The
Company recognizes and actively takes steps to address the concentration of its merchant cash advance receivable, which could
inherently create a potential risk to future working capital in the event that the Company is not able to collect all, or a majority,
of the outstanding receivable balance. Revenue
Recognition In
May 2014, the Financial Accounting Standards Board (FASB) issued Accounting Standards Update (ASU)
2014-09, Revenue from Contracts with Customers, which supersedes the revenue recognition requirements in Accounting
Standards Codification (ASC) 605-Revenue Recognition and most industry-specific guidance throughout the ASC. ASU
2014-09 establishes principles for recognizing revenue upon the transfer of promised goods or services to customers, in an amount
that reflects the expected consideration received in exchange for those goods or services. In July 2015, the FASB deferred the
effective date for annual reporting periods beginning after December 15, 2017 (including interim reporting periods within
those periods). Early adoption is permitted to the original effective date for annual reporting periods beginning after December
15, 2016 (including interim reporting periods within those periods). The amendments may be applied retrospectively to each prior
period (full retrospective) or retrospectively with the cumulative effect recognized as of the date of initial application (modified
retrospective). The Company applied the modified retrospective method and adopted this provision on January 1, 2018 which did
not have a material impact on the Companys unaudited condensed consolidated financial statements. During
the three months ended March 31, 2018, the Company recognized its merchant cash advance income as follows: When
a merchant cash advance is purchased, the Company records a merchant cash advance participation receivable for the purchase price.
The purchase price consists of the merchant cash advance principal plus an up-front commission that is amortized over the term
of the merchant cash advance. The amount of the commission is negotiated between the Company and TIER for each contract. The standard
commission is 15% of the merchant cash advance principal but can be reduced depending upon the credit worthiness of the merchant.
If a merchant cash advance contract is signed in one period, but not paid until a subsequent period, a corresponding liability
is established in the current period. At
the time the merchant cash advance is purchased, the Company records a deferred revenue liability, which is the total future receivable
due to the Company less the principal amount of the merchant cash advance. Revenue is recognized and the deferred liability is
reduced over the term of the merchant cash advance. TIER
maintains a bank account at Chase Bank on behalf of the Company. Each day, TIER receives payment, reflected in the Chase account,
for each merchant cash advance TIER has purchased on behalf of the Company from various merchant cash advance providers. The Company
reduces its merchant cash advance balance by the cash received, which is net of platform fees. Platform fees are a daily charge
associated with the ACH service and the financial and reporting management software platform provided by TIER. The platform fees
are also negotiated between the Company and TIER for each contract but are typically 4% of the merchant cash advance principal
amount. The
Company records a reserve liability equal to 2% of the merchant cash advance principal amount, which is a residual commission
owed to TIER. This reserve is recognized over the term of the merchant cash advance and eliminated when the merchant cash advance
is completely satisfied and payment is remitted by the Company to TIER. Research
and Development The
Company's policy is to engage market and branding consultants to research and develop specialty chocolate products and packaging
targeted to particular states within the US. The research and development costs for the three months ended March 31, 2018 and
2017 were $15,000 and $0 and are included in general and administrative expenses on the accompanying condensed consolidated statements
of operations. Deferred
Financing Costs The
Company records origination and other expenses related to its debt obligations as deferred financing costs. These expenses are
deferred and amortized over the life of the related debt instrument. In accordance with Accounting Standards Update (ASU)
No. 2015-03, deferred finance costs, net of accumulated amortization have been included as a contra to the corresponding related
party loans in the accompanying condensed consolidated balance sheets as of March 31, 2018 and December 31, 2017, respectively. Stock
Based Compensation The
Company measures and recognizes compensation expense for all stock-based payments at fair value over the requisite service period.
The Company uses the Black-Scholes option pricing model to determine the weighted average fair value of options and warrants.
For restricted stock grants, fair value is determined as the closing price of our common stock on the date of grant. Equity-based
compensation expense is recorded in general and administrative expenses based on the classification of the employee or vendor.
The determination of fair value of stock-based payment awards on the date of grant using an option-pricing model is affected by
our stock price, as well as by assumptions regarding a number of subjective variables. These variables include, but are not limited
to, the expected stock price volatility over the term of the awards, and actual and projected employee stock option exercise behaviors. Income
Taxes The
Company provides for income taxes using the asset and liability approach. Deferred tax assets and liabilities are recorded based
on the differences between the financial statement and tax bases of assets and liabilities and the tax rates in effect when these
differences are expected to reverse. Deferred tax assets are reduced by a valuation allowance if, based on the weight of available
evidence, it is more likely than not that some or all of the deferred tax assets will not be realized. As of March 31, 2018 and
December 31, 2017, the Company had a full valuation allowance against deferred tax assets. The
Tax Cuts and Jobs Act (the Tax Act), enacted on December 22, 2017, among other things, permanently lowered the statutory
federal corporate tax rate from 35% to 21%, effective for tax years including or beginning January 1, 2018. Under the guidance
of ASC 740, Income Taxes (ASC 740), the Company revalued its net deferred tax assets on the date of
enactment based on the reduction in the overall future tax benefit expected to be realized at the lower tax rate implemented by
the new legislation. Although in the normal course of business the Company is required to make estimates and assumptions for certain
tax items which cannot be fully determined at period end, the Company did not identify items for which the income tax effects
of the Tax Act have not been completed as of March 31, 2018 and, therefore, considers its accounting for the tax effects of the
Tax Act on its deferred tax assets and liabilities to be complete as of March 31, 2018. Per
Share Data In
accordance with "ASC-260 - Earnings per Share", the basic loss per common share is computed by dividing net loss available
to common stockholders by the weighted average number of common shares outstanding. Diluted loss per common share is computed
similar to basic loss per common share except that the denominator is increased to include the number of additional common shares
that would have been outstanding if the potential common shares had been issued and if the additional common shares were dilutive.
There were no dilutive shares outstanding as of March 31, 2018 and 2017 because their effect would be antidilutive. The
Company had 100,000 and 0 warrants to purchase common stock outstanding at March 31, 2018 and 2017, respectively. The Company
had 690,000 and 0 warrants to purchase Series B preferred stock outstanding at March 31, 2018 and 2017, respectively. The Company
has 660,001 and 0 preferred shares that are convertible into 660,005 and 0 shares of common stock at March 31, 2018 and 2017,
respectively. The warrants and preferred stock were not included in the Companys weighted average number of common shares
outstanding because they would be anti-dilutive. Fair
Value of Financial Instruments Fair
value estimates of financial instruments are made at a specific point in time, based on relevant information about financial markets
and specific financial instruments. As these estimates are subjective in nature, involving uncertainties and matters of significant
judgment, they cannot be determined with precision. Changes in assumptions can significantly affect estimated fair value. The
carrying value of cash, merchant cash advances, prepaid expenses, accounts payable and accrued liabilities approximate their fair
value because of the short-term nature of these instruments. Management is of the opinion that the Company is not exposed to significant
market or credit risks arising from these financial instruments. Advertising
and Promotion Advertising
and promotion costs are expensed as incurred. Advertising and promotion costs recognized in the condensed consolidated statements
of operations for the three months ended March 31, 2018 and 2017 were $20,739 and $50,613, respectively. Non-Controlling
Interests in Consolidated Financial Statements In
December 2007, the FASB issued ASC 810-10-65, Non-controlling Interests in Consolidated Financial Statements, an amendment
of Accounting Research Bulletin No. 51 (SFAS No. 160). This ASC clarifies that a non-controlling (minority)
interest in a subsidiary is an ownership interest in the entity that should be reported as equity in the consolidated financial
statements. It also requires consolidated net income to include the amounts attributable to both the parent and non-controlling
interest, with disclosure on the face of the consolidated income statement of the amounts attributed to the parent and to the
non-controlling interest. In accordance with ASC 810-10-45-21, those losses attributable to the parent and the non-controlling
interest in subsidiaries may exceed their interests in the subsidiarys equity. The excess and any further losses attributable
to the parent and the non-controlling interest shall be attributed to those interests even if that attribution results in a deficit
non-controlling interest balance. During the year ended December 31, 2017, the Company entered into two subscription agreements
for the sale of 800,000 shares of common stock and ten-percent equity interest in its wholly owned subsidiary, Holy Cacao, for
$200,000 in cash proceeds, in the aggregate. The Company recorded ten-percent of the cash proceeds or $20,000 as noncontrolling
interests for the year ended December 31, 2017. The Companys periodic reporting now includes the consolidated results of
operations of Holy Cacao, with the ten-percent ownership reported as noncontrolling interests. Holy Cacao had no operations for
the three months ended March 31, 2018 and 2017, respectively. Recent
Accounting Pronouncements From
time to time, new accounting pronouncements are issued by the FASB or other standard setting bodies. Unless otherwise discussed,
the Company believes that the impact of recently issued standards that are not yet effective will not have a material impact on
its consolidated financial position or results of operations upon adoption. Recently
Adopted Accounting Pronouncements In
May 2014, the Financial Accounting Standards Board (FASB) issued Accounting Standards Update (ASU)
2014-09, Revenue from Contracts with Customers, which supersedes the revenue recognition requirements in Accounting
Standards Codification (ASC) 605-Revenue Recognition and most industry-specific guidance throughout the ASC. ASU
2014-09 establishes principles for recognizing revenue upon the transfer of promised goods or services to customers, in an amount
that reflects the expected consideration received in exchange for those goods or services. In July 2015, the FASB deferred the
effective date for annual reporting periods beginning after December 15, 2017 (including interim reporting periods within
those periods). Early adoption is permitted to the original effective date for annual reporting periods beginning after December
15, 2016 (including interim reporting periods within those periods). The amendments may be applied retrospectively to each prior
period (full retrospective) or retrospectively with the cumulative effect recognized as of the date of initial application (modified
retrospective). The Company applied the modified retrospective method and adopted this provision on January 1, 2018 which did
not have a material impact on the Companys unaudited condensed consolidated financial statements. In
May 2017, the FASB issued ASU 2017-09, CompensationStock Compensation (Topic 718). The amendments in the update provide
guidance on types of changes to the terms or conditions of share-based payment awards that would be required to apply modification
accounting under ASC 718. The new guidance becomes effective for the Company for the year ending December 31, 2018, including
interim periods, though early adoption is permitted. The Company adopted this provision on January 1, 2018 which did not have
a material impact on the Companys unaudited condensed consolidated financial statements.</t>
  </si>
  <si>
    <t>RELATED PARTY TRANSACTIONS</t>
  </si>
  <si>
    <t>NOTE 2 - RELATED PARTY TRANSACTIONS</t>
  </si>
  <si>
    <t>Employment
Agreements On
February 27, 2017, Harold Kestenbaum an individual newly appointed by the Board of Directors of the Company assumed the role of
Chairman of the Board of Directors and Interim Chief Executive Officer (Interim CEO). Pursuant to the consulting
contract, the Interim CEO shall receive (i) 750,000 shares of common stock of the Company for his appointment as Chairman of the
Board, (ii) $10,000 per month for his role as Interim CEO, which shall be deferred until the Company raises at least $1,500,000
in financing, (iii) $10,000 for every new franchising client he obtains, and (iv) $2,000 per month for legal services upon acquisition
of a franchising client. The shares were valued at $1,500,000, representing a market value of $2.00 per share based on the closing
price on the day of trading. On December 26, 2017, Mr. Kestenbaum agreed to a reduction in his 2017 annual salary from $120,000
to $40,000. As of March 31, 2018 and December 31, 2017, the Company has accrued $40,000 in relation to this employment agreement,
which is included in deferred compensation on the accompanying unaudited condensed consolidated balance sheets. On
March 1, 2017, Mark J. Keeley, an individual newly appointed by the Board of Directors of the Company assumed the role of Chief
Financial Officer (CFO). Pursuant to the Employment Agreement, the CFO shall receive (i) 750,000 shares of common
stock of the Company, and (ii) $20,833 per month, which shall be deferred until the Company raises at least $1,500,000 in financing.
The 750,000 shares of common stock are fully vested and valued at $1,687,500, representing a fair market value of $2.25 per share
based on the closing price on the day of trading, and are recognized over a 12-month service period as a result of a clawback
provision. On December 26, 2017, the CFO amended his employment agreement and agreed to reduce the annual salary from $250,000
to $150,000 for the period from February 1, 2017 through January 31, 2019, and then revert back to the original amount of $250,000
annually starting February 1, 2019. As of March 31, 2018 and December 31, 2017, the Company has accrued $175,000 and $157,138,
respectively, in relation to this employment agreement, which is included in deferred compensation on the accompanying unaudited
condensed consolidated balance sheets. Shareholder
Loan The
Company Secretary, who is also a director and a shareholder of the Company, has provided non-interest bearing short term loans
to the Company. No advances or repayments were made for the quarter ended March 31, 2018. As of March 31, 2018 and December 31,
2017, the balance of these loans is $179,813. Related
Party Loans On
October 17, 2017, Obvia LLC, of which the Company Chief Financial Officer, who is also a director and a shareholder of the Company,
is a 50% owner, provided a loan to the Companys Funding Division in the amount of $100,000 bearing an interest rate of
the US Prime Federal Funds Rate +1% or 5.75% at March 31, 2018, to be compounded monthly. The note is secured by the full value
of the borrower and matures on October 31, 2018. For the three months ended March 31, 2018, the Company recorded $1,290 as interest
expense related to this loan. As of March 31, 2018 and December 31, 2017, the principal balance of this loan was $100,000 and
$100,000, respectively. On
October 25, 2017, R&amp;W Financial, owned by a Company director, provided a non-interest bearing loan in the amount of $1,000
which matures on October 25, 2018. As of March 31, 2018 and December 31, 2017, the principal balance of this loan was $1,000 and
$1,000, respectively. On
November 2, 2017, Kennedy Business Center LLC, owned by an immediate family member of a Company director, provided a loan in the
amount of $90,000 bearing an interest rate of 10% which matured on May 1, 2018. As part of the agreement, the Company issued 50,000
shares of common stock on November 3, 2017 (see Note 3). The Company recorded a debt discount of $17,500 for the fair market value
of the shares issued. During the three months ended March 31, 2018, the Company recorded $8,749 of interest expense related to
the amortization of debt discount related to this loan and $2,219 of regular interest. As of March 31, 2018 and December 31, 2017,
the principal balance of this loan was $87,083 and $78,333, respectively. Director
Agreements On
December 26, 2017, the Company entered into binding term sheets (the Binding Term Sheets) with each of the Directors
of the Company. Pursuant to the Agreements, each Director may be compensated with share-based and/or cash-based compensation.
Each Directors cash-based compensation for the period January 1, 2018 through December 31, 2018 will be $10,000 per quarter
paid on a date determined by the majority vote of the Board of Directors. As of March 31, 2018, the Company has accrued $40,000
for directors compensation. The Directors share-based compensation for the period January 1, 2018 through December
31, 2018 will be a one-time award of the ability to purchase a particular amount of warrants, ranging from 40,000 to 200,000 (collectively
the Warrants) with the following terms:
· Number
and Type  Each Director is entitled to a one-time award of Warrants for the number of shares of Series B Preferred
Stock (the Preferred Stock B) of the Company, which shall equal five (5) shares of the Companys Common
Stock (the Common Stock), including liquidation preference over Common Stock.
· Duration
 The Warrants entitle each Director to purchase the Preferred Stock B from the Company, after January 1, 2018 (the
Original Issuance Date) and before December 31, 2024.
· Purchase
Price - The purchase price is $0.51 per share of Preferred Stock B.
· Vesting
- The majority of the Warrants are subject to a 12-month period whereby the Warrants vest in equal monthly increments from
January 1, 2018 through December 31, 2018 (the Vesting period). The
Company issued warrants with respect to 565,000 Preferred Stock B, in the aggregate, in relation to the Binding Term Sheets. The
Company will expense the fair value of these warrants in the amount of approximately $288,000 ratably during the year ended December
31, 2018. As of March 31, 2018, the Company recorded $72,010 as compensation expense related to the warrants.</t>
  </si>
  <si>
    <t>NOTE 3 - STOCKHOLDERS' DEFICIT</t>
  </si>
  <si>
    <t>On
March 1, 2017, an employment agreement containing an award of 750,000 shares of common stock was executed for the CFO. The shares
were fully vested and valued at $1,687,500, representing a fair market value of $2.25 per share. The shares are subject to a clawback
provision during the CFOs first year of service from February 1, 2017 through January 31, 2018. As such, the value of the
shares is being amortized over 12 months. During the three months ended March 31, 2018 and 2017, the Company recorded $140,625
and $281,250 of compensation expense which is included in general and administrative expenses on the condensed consolidated statement
of operations. On
May 11, 2017, the Company entered into a consulting agreement to place up to $1.5 million worth of common stock within six months
to provide funds to complete an acquisition. The Company may incur fees up to $135,000 in relation to this agreement with a $10,000
retainer payable immediately in common stock valued on the date of signing. The remaining $125,000 is to be placed into escrow
and released on the date of closing valued at the closing asking price. Of the $10,000 retainer, $5,000 is non-refundable. As
of March 31, 2018 and through the date of these condensed consolidated financial statements, the Company has recorded $5,000 as
prepaid expense and accrued liabilities, no shares have been issued related to this agreement, and the original agreement is in
the process of being renegotiated among and between the Company and the consultant. On
November 17, 2017, the Company entered into a consulting agreement for social media and public relation services whereby the Company
is required to pay $3,000 in cash $2,000 in stock for a period of six months beginning December 1, 2017. Accordingly, in the first
quarter of 2018, the Company issued 13,262 shares of common stock with a fair market value of $6,000 and recorded this amount
as general and administrative expenses during the three months ended March 31, 2018. On
January 11, 2018, the Company entered into a consulting agreement for matters involving business development, public relations,
marketing services and media placement. The agreement may be terminated upon 30 days prior written notice by either party. The
Company paid the consultant $25,000 for the first 30 days of services, and $2,500 for any services requested by the Company on
a bi-weekly basis thereafter. The fee will cover all cash cost for production, editing and airing up to three Fox Business production
shots. If the Company pursued an interview with Fox News, which the Company is currently not contemplating, it would have to issue
200,000 shares of its common stock to the consultant. On
January 29, 2018, the Board elected to designate and authorize 3,000,000 Series C Preferred Shares. On
February 2, 2018, the Company entered into a subscription agreement for the sale of 660,000 shares of the Companys Series
C Preferred Stock for $0.25 per share or $165,000. The terms of the agreement require a monthly interest payment equal to 1% of
the amount invested for 18 months from the date of issuance. For the quarter ending March 31, 2018, the Company recorded $3,300
related to the subscription agreement. Warrant
Activity A
summary of the Companys warrants to purchase common stock activity is as follows:
Number
of Warrants (in common shares) Weighted Average Exercise
Price
Outstanding,
January 1, 2017 - -
Granted 100,000 $ 1.45
Exercised - -
Forfeited
or cancelled - -
Outstanding,
December 31, 2017 100,000 1.45
Granted - -
Exercised - -
Forfeited
or cancelled - -
Outstanding,
March 31, 2018 100,000 $ 1.45 A
summary of the Companys warrants to purchase Series B Preferred Stock activity is as follows:
Number
of Warrants (in
Series B Preferred Stock) Weighted Average Exercise
Price
Outstanding,
January 1, 2017 - -
Granted 690,000 $ 0.51
Exercised - -
Forfeited
or cancelled - -
Outstanding,
December 31, 2017 690,000 0.51
Granted - -
Exercised - -
Forfeited
or cancelled - -
Outstanding,
March 31, 2018 690,000 $ 0.51 As
of March 31, 2018, the weighted average remaining contractual life was 6 years for warrants outstanding. As of March 31, 2018,
366,250 warrants were exercisable and the intrinsic value of warrants exercisable was $0. As of March 31, 2018, the remaining
expense is approximately $216,000 over the remaining amortization period which is .75 years.</t>
  </si>
  <si>
    <t>COMMITMENTS</t>
  </si>
  <si>
    <t>NOTE 4 - COMMITMENTS</t>
  </si>
  <si>
    <t xml:space="preserve">On January 1, 2018, the Company entered into
a consulting agreement for investor relation services for a term of six months whereby the Company agrees to pay $5,000 per month
for up to twenty hours of work per month. The first payment of $10,000 was due and made upon execution of the contract representing
the first and sixth months of the contract. For the three months ending March 31, 2018, the two $5,000 payments due were made
in February and March of 2018. </t>
  </si>
  <si>
    <t>SUBSEQUENT EVENTS</t>
  </si>
  <si>
    <t>NOTE 5 - SUBSEQUENT EVENTS</t>
  </si>
  <si>
    <t>Subsequent to quarter end, the Company issued
10,101 shares of common stock for the month of May 2018 in accordance with a consulting agreement for social media and public relation
services (see Note 3). On April 26, 2018, R and W Financial, owned
by a Company director, Hershel Weiss, provided an unsecured, non-interest bearing loan in the amount of $179,813 which matures
on April 25, 2019 and which was used to pay the balance of the non-interest bearing short-term loans due to the Company Secretary,
who is also a director and a shareholder of the Company. On May 10, 2018 the Company appointed Mr. Mark
J. Keeley as a Director of Holy Cacao. On May 10, 2018 Mr. Shimon Weiss, who is related
to a Company Director, was retained as a consultant to provide investment advice to the Company for a 90-day period. The consultant
was awarded 75,000 shares of common stock at a fair market value of $0.12 per share for $9,000. On May 10, 2018 the directors of the Company
were awarded Warrants for 1,280,000 preferred shares with the following terms:
· Number and Type  Each Director is entitled to a one-time award of Warrants for the number of shares of Series B Preferred Stock (the Preferred Stock B) of the Company, which shall equal five (5) shares of the Companys Common Stock (the Common Stock), including liquidation preference over Common Stock.
· Duration  The Warrants entitle each Director to purchase the Preferred Stock B from the Company, after January 1, 2019 and before December 31, 2027.
· Exercise Price - The purchase price is $0.60 per share of Preferred Stock B.
· Cashless Exercise - If on the date the Director surrenders all or a portion of the Warrants for the purchase of Preferred Stock B or the equivalent number of shares of Common Stock, the per share market value of one share of Common Stock is greater than the exercise price of the equivalent Warrant, in lieu of exercising the Warrant by payment of cash, the Director may exercise the Warrant by a cashless exercise and shall receive a ratably lower number of shares of Preferred Stock B or the equivalent number of shares of Common Stock.
· Vesting - The Warrants are subject to a 24-month period whereby the Warrants vest in equal monthly increments from January 1, 2019 through December 31, 2020 (the Vesting period). In the event the Director ceases to be a Director of the Company within the Vesting Period, the un-vested portion of the Warrants shall, at the discretion of the Companys Board of Directors, cease to vest and be forfeited by the director. The Company will expense the fair value of
these warrants in the amount of approximately $154,000 ratably during the years ended December 31, 2019 and December 31, 2020.</t>
  </si>
  <si>
    <t>BUSINESS SUMMARY OF SIGNIFICANT ACCOUNTING PRINCIPLES AND LIQUIDITY (Policies)</t>
  </si>
  <si>
    <t>Business Summary Of Significant Accounting Principles And Liquidity Policies</t>
  </si>
  <si>
    <t>Nature of Business</t>
  </si>
  <si>
    <t>First
Foods Group, Inc. (the "Company" or First Foods) is a smaller reporting company focused on providing management
services and funding options for new foodservice brands and menu concepts and the participation in merchant cash advances through
its 1 st On
August 31, 2017 the Company formed Holy Cacao, Inc., a Nevada corporation (Holy Cacao). Holy Cacao has 100 shares
of no par value common stock authorized, issued and outstanding with 90 shares owned by the Company and 10 shares owned by non-controlling
interests. Holy Cacao is dedicated to providing specialty chocolate to particular states within the US. The Company is currently
in the process of negotiating production and packaging contracts with third party providers in anticipation of operating activities
commencing in 2018. On November 3, 2017 the Company entered into a consulting agreement with Mr. Oded Brenner which is a performance-based
agreement that requires Mr. Brenner to perform specific packaging, marketing and product development duties in connection with
the Companys launch of its Holy Cacao subsidiary. On October 25, 2017, the Company
entered into a contract with TIER Merchant Advances LLC (TIER) to participate in the purchase of future receivables
from qualified TIER merchants for the purpose of generating near term and long-term revenue for the Company.</t>
  </si>
  <si>
    <t>Going Concern</t>
  </si>
  <si>
    <t>The
Company's unaudited condensed consolidated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In
order to continue as a going concern, the Company will need, among other things, additional capital resources. Managements
plan is to obtain such resources for the Company by obtaining capital from management and significant shareholders sufficient
to meet its operating expenses and seeking equity and/or debt financing. However, management cannot provide any assurances that
the Company will be successful in accomplishing any of its plans. The Company does not have sufficient
cash flow for the next twelve months from the issuance of these unaudited condensed consolidated financial statements. The ability
of the Company to continue as a going concern is dependent upon its ability to successfully accomplish the plans described in
the preceding paragraph and eventually secure other sources of financing and attain profitable operations. The accompanying unaudited
condensed consolidated financial statements do not include any adjustments that might be necessary if the Company is unable to
continue as a going concern.</t>
  </si>
  <si>
    <t>Use of Estimates</t>
  </si>
  <si>
    <t>The
preparation of unaudited condensed consolidated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Basis of Presentation</t>
  </si>
  <si>
    <t>The
accompanying unaudited condensed consolidated financial statements were prepared using generally accepted accounting principles
for interim financial information and the instructions to Form 10-Q and Article 8 of Regulation S-X. Accordingly, these unaudited
condensed consolidated financial statements do not include all information or notes required by generally accepted accounting
principles for annual financial statements and should be read in conjunction with the Company's annual consolidated financial
statements included within the Company's Form 10-K for the fiscal year ended December 31, 2017, as filed with the SEC on March
21, 2018. The
preparation of the unaudited condensed consolidated financial statements in conformity with these accounting principles requires
management to make estimates and assumptions that affect the reported amounts of assets and liabilities and disclosure of contingent
assets and liabilities at the date of the financial statements; and the reported amounts of expenses during the reported period.
Ultimate results could differ from the estimates of management. In
the opinion of management, the unaudited condensed consolidated financial statements included herein contain all adjustments necessary
to present fairly the Company's financial position and the results of its operations and cash flows for the interim periods presented.
Such adjustments are of a normal recurring nature. The results of operations for the three months ended March 31, 2018 may not
be indicative of results for the full year. The noncontrolling interest represents
the proportionate share of the proceeds received from the ten-percent sale of equity interest in our Holy Cacao subsidiary (see
Note 3).</t>
  </si>
  <si>
    <t>Principles of Consolidation</t>
  </si>
  <si>
    <t>The
unaudited condensed consolidated financial statements represent the consolidation of the accounts of the Company and its subsidiaries
in conformity with GAAP. All intercompany accounts and transactions have been eliminated in consolidation.</t>
  </si>
  <si>
    <t>Cash and Cash Equivalents</t>
  </si>
  <si>
    <t>The
Company considers all highly liquid temporary cash investments with an original maturity of twelve months or less to be cash equivalents.
At March 31, 2018 and December 31, 2017, the Company had no cash equivalents. The Companys cash is held
with financial institutions, and the account balances may exceed the Federal Deposit Insurance Company (FDIC) insurance
limit at times. Accounts are insured by the FDIC up to $250,000 per financial institution. The Company has not experienced any
losses in such accounts with these financial institutions.</t>
  </si>
  <si>
    <t>Merchant Cash Advances</t>
  </si>
  <si>
    <t>Starting
in October 2017, the Company entered into a contract with TIER to participate in TIERs purchase of merchant cash advances,
which are short-term cash advances made to businesses in return for an agreed-upon amount of future sales, paid by the business
in small, regular daily payments. During the three months ending March 31, 2018, The Division participated in the purchase of
50 merchant cash advances from TIER. The Company participates in the
merchant cash advance industry by directly advancing sums to a merchant advance provider, TIER, who in turn advances sums to merchants
or other merchant cash advance providers. Each quarter, the Company reviews the carrying value of these advances and determines
whether an impairment reserve is necessary. At March 31, 2018, the Company reserved an amount equal to 12% of the outstanding
merchant cash advance balance at period end determined by the risk of default as disclosed by TIER.</t>
  </si>
  <si>
    <t>Concentration Risks</t>
  </si>
  <si>
    <t>As
of and during the three months ended March 31, 2018, the Companys revenue and receivable from merchant cash advances were
entirely derived from one merchant cash advance provider. However, the Company actively mitigates its portfolio concentration
risk by ensuring that its merchant cash advance provider maintains its ability to participate in merchant cash advances from alternative
providers and spreading the merchant cash advance participation across fifty (50) different merchants. As
of March 31, 2018, the Companys receivables from merchant cash advances included $131,268 to three merchants ($53,000,
$39,868, and $38,400), representing 42% of the Companys merchant cash advance receivables. The Company earned revenues
from one merchant of $18,375 representing 30% of total revenues for the three months ended March 31, 2018. As
of December 31, 2017, the Companys receivables from merchant cash advances included $55,875 to one merchant, representing
39% of the Companys merchant cash advance receivables. The Company earned revenues of $0 from this merchant for the three
months ended March 31, 2017. The Company recognizes and actively
takes steps to address the concentration of its merchant cash advance receivable, which could inherently create a potential risk
to future working capital in the event that the Company is not able to collect all, or a majority, of the outstanding receivable
balance.</t>
  </si>
  <si>
    <t>Revenue Recognition</t>
  </si>
  <si>
    <t>In
May 2014, the Financial Accounting Standards Board (FASB) issued Accounting Standards Update (ASU)
2014-09, Revenue from Contracts with Customers, which supersedes the revenue recognition requirements in Accounting
Standards Codification (ASC) 605-Revenue Recognition and most industry-specific guidance throughout the ASC. ASU
2014-09 establishes principles for recognizing revenue upon the transfer of promised goods or services to customers, in an amount
that reflects the expected consideration received in exchange for those goods or services. In July 2015, the FASB deferred the
effective date for annual reporting periods beginning after December 15, 2017 (including interim reporting periods within
those periods). Early adoption is permitted to the original effective date for annual reporting periods beginning after December
15, 2016 (including interim reporting periods within those periods). The amendments may be applied retrospectively to each prior
period (full retrospective) or retrospectively with the cumulative effect recognized as of the date of initial application (modified
retrospective). The Company applied the modified retrospective method and adopted this provision on January 1, 2018 which did
not have a material impact on the Companys unaudited condensed consolidated financial statements. During
the three months ended March 31, 2018, the Company recognized its merchant cash advance income as follows: When
a merchant cash advance is purchased, the Company records a merchant cash advance participation receivable for the purchase price.
The purchase price consists of the merchant cash advance principal plus an up-front commission that is amortized over the term
of the merchant cash advance. The amount of the commission is negotiated between the Company and TIER for each contract. The standard
commission is 15% of the merchant cash advance principal but can be reduced depending upon the credit worthiness of the merchant.
If a merchant cash advance contract is signed in one period, but not paid until a subsequent period, a corresponding liability
is established in the current period. At
the time the merchant cash advance is purchased, the Company records a deferred revenue liability, which is the total future receivable
due to the Company less the principal amount of the merchant cash advance. Revenue is recognized and the deferred liability is
reduced over the term of the merchant cash advance. TIER
maintains a bank account at Chase Bank on behalf of the Company. Each day, TIER receives payment, reflected in the Chase account,
for each merchant cash advance TIER has purchased on behalf of the Company from various merchant cash advance providers. The Company
reduces its merchant cash advance balance by the cash received, which is net of platform fees. Platform fees are a daily charge
associated with the ACH service and the financial and reporting management software platform provided by TIER. The platform fees
are also negotiated between the Company and TIER for each contract but are typically 4% of the merchant cash advance principal
amount. The Company records a reserve liability
equal to 2% of the merchant cash advance principal amount, which is a residual commission owed to TIER. This reserve is recognized
over the term of the merchant cash advance and eliminated when the merchant cash advance is completely satisfied and payment is
remitted by the Company to TIER.</t>
  </si>
  <si>
    <t>Research and Development</t>
  </si>
  <si>
    <t>The
Company's policy is to engage market and branding consultants to research and develop specialty chocolate products and packaging
targeted to particular states within the US. The research and development costs for the three months ended March 31, 2018 and
2017 were $15,000 and $0 and are included in general and administrative expenses on the accompanying condensed consolidated statements
of operations.</t>
  </si>
  <si>
    <t>Deferred Financing Costs</t>
  </si>
  <si>
    <t>The
Company records origination and other expenses related to its debt obligations as deferred financing costs. These expenses are
deferred and amortized over the life of the related debt instrument. In accordance with Accounting Standards Update (ASU)
No. 2015-03, deferred finance costs, net of accumulated amortization have been included as a contra to the corresponding related
party loans in the accompanying condensed consolidated balance sheets as of March 31, 2018 and December 31, 2017, respectively.</t>
  </si>
  <si>
    <t>Stock Based Compensation</t>
  </si>
  <si>
    <t>The
Company measures and recognizes compensation expense for all stock-based payments at fair value over the requisite service period.
The Company uses the Black-Scholes option pricing model to determine the weighted average fair value of options and warrants.
For restricted stock grants, fair value is determined as the closing price of our common stock on the date of grant. Equity-based
compensation expense is recorded in general and administrative expenses based on the classification of the employee or vendor.
The determination of fair value of stock-based payment awards on the date of grant using an option-pricing model is affected by
our stock price, as well as by assumptions regarding a number of subjective variables. These variables include, but are not limited
to, the expected stock price volatility over the term of the awards, and actual and projected employee stock option exercise behaviors.</t>
  </si>
  <si>
    <t>Income Taxes</t>
  </si>
  <si>
    <t>The
Company provides for income taxes using the asset and liability approach. Deferred tax assets and liabilities are recorded based
on the differences between the financial statement and tax bases of assets and liabilities and the tax rates in effect when these
differences are expected to reverse. Deferred tax assets are reduced by a valuation allowance if, based on the weight of available
evidence, it is more likely than not that some or all of the deferred tax assets will not be realized. As of March 31, 2018 and
December 31, 2017, the Company had a full valuation allowance against deferred tax assets. The Tax Cuts and Jobs Act (the
Tax Act), enacted on December 22, 2017, among other things, permanently lowered the statutory federal corporate
tax rate from 35% to 21%, effective for tax years including or beginning January 1, 2018. Under the guidance of ASC 740, Income
Taxes (ASC 740), the Company revalued its net deferred tax assets on the date of enactment based on the reduction
in the overall future tax benefit expected to be realized at the lower tax rate implemented by the new legislation. Although in
the normal course of business the Company is required to make estimates and assumptions for certain tax items which cannot be
fully determined at period end, the Company did not identify items for which the income tax effects of the Tax Act have not been
completed as of March 31, 2018 and, therefore, considers its accounting for the tax effects of the Tax Act on its deferred tax
assets and liabilities to be complete as of March 31, 2018.</t>
  </si>
  <si>
    <t>Per Share Data</t>
  </si>
  <si>
    <t>In
accordance with "ASC-260 - Earnings per Share", the basic loss per common share is computed by dividing net loss available
to common stockholders by the weighted average number of common shares outstanding. Diluted loss per common share is computed
similar to basic loss per common share except that the denominator is increased to include the number of additional common shares
that would have been outstanding if the potential common shares had been issued and if the additional common shares were dilutive.
There were no dilutive shares outstanding as of March 31, 2018 and 2017 because their effect would be antidilutive. The
Company had 100,000 and 0 warrants to purchase common stock outstanding at March 31, 2018 and 2017, respectively. The Company
had 690,000 and 0 warrants to purchase Series B preferred stock outstanding at March 31, 2018 and 2017, respectively. The Company
has 660,001 and 0 preferred shares that are convertible into 660,005 and 0 shares of common stock at March 31, 2018 and 2017,
respectively. The warrants and preferred stock were not included in the Companys weighted average number of common shares
outstanding because they would be anti-dilutive.</t>
  </si>
  <si>
    <t>Fair Value of Financial Instruments</t>
  </si>
  <si>
    <t>Fair
value estimates of financial instruments are made at a specific point in time, based on relevant information about financial markets
and specific financial instruments. As these estimates are subjective in nature, involving uncertainties and matters of significant
judgment, they cannot be determined with precision. Changes in assumptions can significantly affect estimated fair value. The
carrying value of cash, merchant cash advances, prepaid expenses, accounts payable and accrued liabilities approximate their fair
value because of the short-term nature of these instruments. Management is of the opinion that the Company is not exposed to significant
market or credit risks arising from these financial instruments.</t>
  </si>
  <si>
    <t>Advertising and Promotion</t>
  </si>
  <si>
    <t>Advertising
and promotion costs are expensed as incurred. Advertising and promotion costs recognized in the condensed consolidated statements
of operations for the three months ended March 31, 2018 and 2017 were $20,739 and $50,613, respectively.</t>
  </si>
  <si>
    <t>Non-Controlling Interests in Consolidated Financial Statements</t>
  </si>
  <si>
    <t>In
December 2007, the FASB issued ASC 810-10-65, Non-controlling Interests in Consolidated Financial Statements, an amendment
of Accounting Research Bulletin No. 51 (SFAS No. 160). This ASC clarifies that a non-controlling (minority)
interest in a subsidiary is an ownership interest in the entity that should be reported as equity in the consolidated financial
statements. It also requires consolidated net income to include the amounts attributable to both the parent and non-controlling
interest, with disclosure on the face of the consolidated income statement of the amounts attributed to the parent and to the
non-controlling interest. In accordance with ASC 810-10-45-21, those losses attributable to the parent and the non-controlling
interest in subsidiaries may exceed their interests in the subsidiarys equity. The excess and any further losses attributable
to the parent and the non-controlling interest shall be attributed to those interests even if that attribution results in a deficit
non-controlling interest balance. During the year ended December 31, 2017, the Company entered into two subscription agreements
for the sale of 800,000 shares of common stock and ten-percent equity interest in its wholly owned subsidiary, Holy Cacao, for
$200,000 in cash proceeds, in the aggregate. The Company recorded ten-percent of the cash proceeds or $20,000 as noncontrolling
interests for the year ended December 31, 2017. The Companys periodic reporting now includes the consolidated results of
operations of Holy Cacao, with the ten-percent ownership reported as noncontrolling interests. Holy Cacao had no operations for
the three months ended March 31, 2018 and 2017, respectively.</t>
  </si>
  <si>
    <t>Recent Accounting Pronouncements</t>
  </si>
  <si>
    <t>From
time to time, new accounting pronouncements are issued by the FASB or other standard setting bodies. Unless otherwise discussed,
the Company believes that the impact of recently issued standards that are not yet effective will not have a material impact on
its consolidated financial position or results of operations upon adoption.</t>
  </si>
  <si>
    <t>Recently Adopted Accounting Pronouncements</t>
  </si>
  <si>
    <t>In
May 2014, the Financial Accounting Standards Board (FASB) issued Accounting Standards Update (ASU)
2014-09, Revenue from Contracts with Customers, which supersedes the revenue recognition requirements in Accounting
Standards Codification (ASC) 605-Revenue Recognition and most industry-specific guidance throughout the ASC. ASU
2014-09 establishes principles for recognizing revenue upon the transfer of promised goods or services to customers, in an amount
that reflects the expected consideration received in exchange for those goods or services. In July 2015, the FASB deferred the
effective date for annual reporting periods beginning after December 15, 2017 (including interim reporting periods within
those periods). Early adoption is permitted to the original effective date for annual reporting periods beginning after December
15, 2016 (including interim reporting periods within those periods). The amendments may be applied retrospectively to each prior
period (full retrospective) or retrospectively with the cumulative effect recognized as of the date of initial application (modified
retrospective). The Company applied the modified retrospective method and adopted this provision on January 1, 2018 which did
not have a material impact on the Companys unaudited condensed consolidated financial statements. In
May 2017, the FASB issued ASU 2017-09, CompensationStock Compensation (Topic 718). The amendments in the update provide
guidance on types of changes to the terms or conditions of share-based payment awards that would be required to apply modification
accounting under ASC 718. The new guidance becomes effective for the Company for the year ending December 31, 2018, including
interim periods, though early adoption is permitted. The Company adopted this provision on January 1, 2018 which did not have
a material impact on the Companys unaudited condensed consolidated financial statements.</t>
  </si>
  <si>
    <t>STOCKHOLDERS' DEFICIT (Tables)</t>
  </si>
  <si>
    <t>Stockholders Deficit Tables</t>
  </si>
  <si>
    <t>Schedule of common stock activity</t>
  </si>
  <si>
    <t xml:space="preserve">Number
of Warrants (in common shares) Weighted Average Exercise
Price
Outstanding,
January 1, 2017 - -
Granted 100,000 $ 1.45
Exercised - -
Forfeited
or cancelled - -
Outstanding,
December 31, 2017 100,000 1.45
Granted - -
Exercised - -
Forfeited
or cancelled - -
Outstanding,
March 31, 2018 100,000 $ 1.45 </t>
  </si>
  <si>
    <t>Schedule of Series B Preferred Stock activity</t>
  </si>
  <si>
    <t xml:space="preserve">Number
of Warrants (in
Series B Preferred Stock) Weighted Average Exercise
Price
Outstanding,
January 1, 2017 - -
Granted 690,000 $ 0.51
Exercised - -
Forfeited
or cancelled - -
Outstanding,
December 31, 2017 690,000 0.51
Granted - -
Exercised - -
Forfeited
or cancelled - -
Outstanding,
March 31, 2018 690,000 $ 0.51 </t>
  </si>
  <si>
    <t>BUSINESS SUMMARY OF SIGNIFICANT ACCOUNTING PRINCIPLES AND LIQUIDITY (Details Narrative)</t>
  </si>
  <si>
    <t>1 Months Ended</t>
  </si>
  <si>
    <t>12 Months Ended</t>
  </si>
  <si>
    <t>Dec. 22, 2017</t>
  </si>
  <si>
    <t>Mar. 31, 2018USD ($)integershares</t>
  </si>
  <si>
    <t>Mar. 31, 2017USD ($)shares</t>
  </si>
  <si>
    <t>Dec. 31, 2017USD ($)shares</t>
  </si>
  <si>
    <t>Common stock authorized</t>
  </si>
  <si>
    <t>Common stock, shares outstanding</t>
  </si>
  <si>
    <t>Cash, FDIC insured amount | $</t>
  </si>
  <si>
    <t>Number of merchants | integer</t>
  </si>
  <si>
    <t>Advance cash receivable | $</t>
  </si>
  <si>
    <t>Advance cash receivable description</t>
  </si>
  <si>
    <t>representing 42% of the Companys
merchant cash advance receivables.</t>
  </si>
  <si>
    <t>Research and development costs | $</t>
  </si>
  <si>
    <t>Statutory federal corporate tax rate description</t>
  </si>
  <si>
    <t>The
Tax Cuts and Jobs Act (the Tax Act), enacted on December 22, 2017, among other things, permanently lowered the statutory
federal corporate tax rate from 35% to 21%, effective for tax years including or beginning January 1, 2018.</t>
  </si>
  <si>
    <t>Advertising and promotion costs | $</t>
  </si>
  <si>
    <t>Preferred shares</t>
  </si>
  <si>
    <t>Common stock , convert shares</t>
  </si>
  <si>
    <t>Holy Cacao, Inc. [Member]</t>
  </si>
  <si>
    <t>Ownership percentage, non-controlling equity interest</t>
  </si>
  <si>
    <t>10.00%</t>
  </si>
  <si>
    <t>Number of shareholders | integer</t>
  </si>
  <si>
    <t>Shares allotment description</t>
  </si>
  <si>
    <t>90 shares owned by the
Company and 10 shares owned by the non-controlling interests.</t>
  </si>
  <si>
    <t>Proceeds from sale of common stock | $</t>
  </si>
  <si>
    <t>Agreement to sale of common shares</t>
  </si>
  <si>
    <t>Merchant [Member]</t>
  </si>
  <si>
    <t>Revenue from merchant | $</t>
  </si>
  <si>
    <t>Revenue from merchant description</t>
  </si>
  <si>
    <t>The Company
earned revenues from one merchant of $18,375 representing 30% of total revenues for the three months ended March 31, 2018.</t>
  </si>
  <si>
    <t>the Companys
receivables from merchant cash advances included $55,875 to one merchant, representing 39% of the Companys merchant
cash advance receivables</t>
  </si>
  <si>
    <t>Merchant One [Member]</t>
  </si>
  <si>
    <t>Merchant Two [Member]</t>
  </si>
  <si>
    <t>Merchant Three [Member]</t>
  </si>
  <si>
    <t>Non-controlling Interest | Holy Cacao, Inc. [Member]</t>
  </si>
  <si>
    <t>Preferred Stock B [Member] | Warrant [Member]</t>
  </si>
  <si>
    <t>Outstanding balance</t>
  </si>
  <si>
    <t>Common Stock [Member] | Warrant [Member]</t>
  </si>
  <si>
    <t>RELATED PARTY TRANSACTIONS (Details Narrative) - USD ($)</t>
  </si>
  <si>
    <t>Nov. 02, 2017</t>
  </si>
  <si>
    <t>Mar. 01, 2017</t>
  </si>
  <si>
    <t>Dec. 26, 2017</t>
  </si>
  <si>
    <t>Oct. 25, 2017</t>
  </si>
  <si>
    <t>Feb. 27, 2017</t>
  </si>
  <si>
    <t>Nov. 03, 2017</t>
  </si>
  <si>
    <t>Oct. 17, 2017</t>
  </si>
  <si>
    <t>Due to shareholder</t>
  </si>
  <si>
    <t>Proceeds from shareholder loans</t>
  </si>
  <si>
    <t>Compensation expense</t>
  </si>
  <si>
    <t>Director Agreements [Member]</t>
  </si>
  <si>
    <t>Director Agreements, description</t>
  </si>
  <si>
    <t>Each
Directors cash-based compensation for the period January 1, 2018 through December 31, 2018 will be $10,000 per quarter
paid on a date determined by the majority vote of the Board of Directors. As of March 31, 2018, the Company has accrued $40,000
for directors compensation. The Directors share-based compensation for the period January 1, 2018 through December
31, 2018 will be a one-time award of the ability to purchase a particular amount of warrants, ranging from 40,000 to 200,000 (collectively
the Warrants) with the following terms:</t>
  </si>
  <si>
    <t>Officer's compensation</t>
  </si>
  <si>
    <t>Frequency of officers compensation</t>
  </si>
  <si>
    <t>Quarterly</t>
  </si>
  <si>
    <t>Fair value warrants</t>
  </si>
  <si>
    <t>Director Agreements [Member] | Preferred Stock B [Member]</t>
  </si>
  <si>
    <t>Warrant issued</t>
  </si>
  <si>
    <t>Purchase price per share</t>
  </si>
  <si>
    <t>Related Party [Member]</t>
  </si>
  <si>
    <t>Principal balance for loan</t>
  </si>
  <si>
    <t>R&amp;W Financial [Member] | Non-Interest Bearing Loan [Member]</t>
  </si>
  <si>
    <t>Loan</t>
  </si>
  <si>
    <t>Maturity date</t>
  </si>
  <si>
    <t>Oct. 25,
		2018</t>
  </si>
  <si>
    <t>Related Party One [Member]</t>
  </si>
  <si>
    <t>Kennedy Business Center LLC [Member]</t>
  </si>
  <si>
    <t>May 1,
		2018</t>
  </si>
  <si>
    <t>Interest rate</t>
  </si>
  <si>
    <t>Interest</t>
  </si>
  <si>
    <t>Loan and regular interest</t>
  </si>
  <si>
    <t>Debt discount</t>
  </si>
  <si>
    <t>Related Party Two [Member]</t>
  </si>
  <si>
    <t>Minimum [Member] | Director Agreements [Member]</t>
  </si>
  <si>
    <t>Purchase ability of warrants</t>
  </si>
  <si>
    <t>Maximum [Member] | Director Agreements [Member]</t>
  </si>
  <si>
    <t>Mr. Kestenbaum [Member]</t>
  </si>
  <si>
    <t>Annual salary, Description</t>
  </si>
  <si>
    <t>On December
26, 2017, Mr. Kestenbaum agreed to a reduction in his 2017 annual salary from $120,000 to $40,000</t>
  </si>
  <si>
    <t>Mr. Kestenbaum [Member] | Minimum [Member]</t>
  </si>
  <si>
    <t>Annual salary</t>
  </si>
  <si>
    <t>Mr. Kestenbaum [Member] | Maximum [Member]</t>
  </si>
  <si>
    <t>CFO [Member] | Obvia LLC [Member]</t>
  </si>
  <si>
    <t>Federal Funds Rate</t>
  </si>
  <si>
    <t>5.75%</t>
  </si>
  <si>
    <t>1.00%</t>
  </si>
  <si>
    <t>Owner percentage</t>
  </si>
  <si>
    <t>50.00%</t>
  </si>
  <si>
    <t>Director [Member]</t>
  </si>
  <si>
    <t>Employment agreement [Member] | Interim CEO [Member]</t>
  </si>
  <si>
    <t>Officer's compensation, description</t>
  </si>
  <si>
    <t>Pursuant
to the consulting contract, the Interim CEO shall receive (i) 750,000 shares of common stock of the Company for his appointment
as Chairman of the Board, (ii) $10,000 per month for his role as Interim CEO, which shall be deferred until the Company raises
at least $1,500,000 in financing, and (iii) $10,000 for every new franchising client he obtains, and (iv) $2,000 per month for
legal services upon acquisition of a franchising client. In conjunction with this individuals appointment, the former Chief
Executive Officer resigned, but will remain as the Secretary and a director of the Company. The shares were valued at $1,500,000,
representing a market value of $2.00 per share based on the closing price on the day of trading.</t>
  </si>
  <si>
    <t>Share based compensation, shares issuable</t>
  </si>
  <si>
    <t>Share based compensation, shares issuable value</t>
  </si>
  <si>
    <t>Monthly</t>
  </si>
  <si>
    <t>Minimum financing to release monthly compensation</t>
  </si>
  <si>
    <t>Franchisee allocation incentive</t>
  </si>
  <si>
    <t>Legal fees, monthly</t>
  </si>
  <si>
    <t>Share price</t>
  </si>
  <si>
    <t>Employment agreement accrued</t>
  </si>
  <si>
    <t>Employment agreement [Member] | CFO [Member]</t>
  </si>
  <si>
    <t>Pursuant
to the Employment Agreement, the CFO shall receive (i) 750,000 shares of common stock of the Company, and (ii) $20,833 per month,
which shall be deferred until the Company raises at least $1,500,000 in financing. The 750,000 shares of common stock are fully
vested and valued at $1,687,500, representing a fair market value of $2.25 per share based on the closing price on the day of
trading, and are recognized over a 12-month service period as a result of a clawback provision.</t>
  </si>
  <si>
    <t>On December
26, 2017, the CFO amended his employment agreement and agreed to reduce the annual salary from $250,000 to $150,000 for the period
from February 1, 2017 through January 31, 2019, and then revert back to the original amount of $250,000 annually starting February
1, 2019.</t>
  </si>
  <si>
    <t>Period of service</t>
  </si>
  <si>
    <t>12 months</t>
  </si>
  <si>
    <t>Employment agreement [Member] | CFO [Member] | Minimum [Member]</t>
  </si>
  <si>
    <t>Employment agreement [Member] | CFO [Member] | Maximum [Member]</t>
  </si>
  <si>
    <t>STOCKHOLDERS' DEFICIT (Details) - Warrant [Member] - Common Stock [Member] - $ / shares</t>
  </si>
  <si>
    <t>Warratns</t>
  </si>
  <si>
    <t>Outstanding</t>
  </si>
  <si>
    <t>Granted</t>
  </si>
  <si>
    <t>Exercised</t>
  </si>
  <si>
    <t>Forfeited or cancelled</t>
  </si>
  <si>
    <t>Weighted Average Exercise Price</t>
  </si>
  <si>
    <t>STOCKHOLDERS' DEFICIT (Details 1) - Warrant [Member] - Preferred Stock B [Member] - $ / shares</t>
  </si>
  <si>
    <t>STOCKHOLDERS’ DEFICIT (Details Narrative) - USD ($)</t>
  </si>
  <si>
    <t>Jan. 11, 2018</t>
  </si>
  <si>
    <t>Nov. 17, 2017</t>
  </si>
  <si>
    <t>May 11, 2017</t>
  </si>
  <si>
    <t>Common stock, issued value</t>
  </si>
  <si>
    <t>General and administrative expense</t>
  </si>
  <si>
    <t>Consulting agreement [Member]</t>
  </si>
  <si>
    <t>Prepaid expense and accrued liabilities</t>
  </si>
  <si>
    <t>Social media and public relation services cash paid</t>
  </si>
  <si>
    <t>Common stock shares issued for services</t>
  </si>
  <si>
    <t>Consulting Agreement [Member]</t>
  </si>
  <si>
    <t>Agreement fees</t>
  </si>
  <si>
    <t>Escrow</t>
  </si>
  <si>
    <t>Retainer payable</t>
  </si>
  <si>
    <t>Retainer payable non-refundable</t>
  </si>
  <si>
    <t>Services fee</t>
  </si>
  <si>
    <t>Services fee description</t>
  </si>
  <si>
    <t>The Company will pay the consultant $25,000 for the first 30 days of services, and $2,500 bi-weekly thereafter</t>
  </si>
  <si>
    <t>CFO [Member] | Employment agreement [Member]</t>
  </si>
  <si>
    <t>Service period, description</t>
  </si>
  <si>
    <t>February 1, 2017 through January 31, 2018</t>
  </si>
  <si>
    <t>Amortization period of share based compensation</t>
  </si>
  <si>
    <t>Share based compensation</t>
  </si>
  <si>
    <t>February 2, 2018 [Member] | Series C convertible preferred stock [Member] | Subscription Arrangement [Member]</t>
  </si>
  <si>
    <t>Sale of preferred stock</t>
  </si>
  <si>
    <t>Preferred stock value</t>
  </si>
  <si>
    <t>Term of agreement description</t>
  </si>
  <si>
    <t>The terms
of the agreement require a monthly interest payment equal to 1% of the amount invested for 18 months from the date of issuance</t>
  </si>
  <si>
    <t>Subscription agreement expenses</t>
  </si>
  <si>
    <t>January 29, 2018 [Member] | Series C convertible preferred stock [Member]</t>
  </si>
  <si>
    <t>Preferred shares authorized, Designated</t>
  </si>
  <si>
    <t>Warrant [Member]</t>
  </si>
  <si>
    <t>Amortization expense</t>
  </si>
  <si>
    <t>Amortization period</t>
  </si>
  <si>
    <t>9 months</t>
  </si>
  <si>
    <t>Weighted average remaining contractual life</t>
  </si>
  <si>
    <t>6 years</t>
  </si>
  <si>
    <t>Warrants exercisable</t>
  </si>
  <si>
    <t>Intrinsic value</t>
  </si>
  <si>
    <t>Warrant remaining description</t>
  </si>
  <si>
    <t>the remaining expense is approximately $216,000 over the remaining amortization period which is .75 years</t>
  </si>
  <si>
    <t>COMMITMENTS (Details Narrative) - Consulting Agreement [Member] - Investor Relation Services [Member] - USD ($)</t>
  </si>
  <si>
    <t>Jan. 02, 2018</t>
  </si>
  <si>
    <t>Periodic payment of consulting fee, monthly</t>
  </si>
  <si>
    <t>First payment of counsulting fee made upon execution</t>
  </si>
  <si>
    <t>Consulting agreement, term</t>
  </si>
  <si>
    <t>6 months</t>
  </si>
  <si>
    <t>In February [Member]</t>
  </si>
  <si>
    <t>Consulting fees paid upon acquisition of payment</t>
  </si>
  <si>
    <t>In March [Member]</t>
  </si>
  <si>
    <t>SUBSEQUENT EVENTS (Details Narrative) - USD ($)</t>
  </si>
  <si>
    <t>May 10, 2018</t>
  </si>
  <si>
    <t>Apr. 26, 2018</t>
  </si>
  <si>
    <t>May 30, 2018</t>
  </si>
  <si>
    <t>Common stock shares issued</t>
  </si>
  <si>
    <t>Common stock value</t>
  </si>
  <si>
    <t>Subsequent Event [Member]</t>
  </si>
  <si>
    <t>Subsequent Event [Member] | Board of Directors [Member]</t>
  </si>
  <si>
    <t>Unsecured, non-interest bearing loan</t>
  </si>
  <si>
    <t>Debt maturity date</t>
  </si>
  <si>
    <t xml:space="preserve">April 25, 2019 </t>
  </si>
  <si>
    <t>Subsequent Event [Member] | Consultant [Member]</t>
  </si>
  <si>
    <t>Common stock purchase price</t>
  </si>
  <si>
    <t>Subsequent Event [Member] | Preferred Stock B [Member]</t>
  </si>
  <si>
    <t>Purchase of warrants</t>
  </si>
  <si>
    <t>Fair value of warrants</t>
  </si>
  <si>
    <t>Subsequent Event [Member] | Share-based compensation [Member] | Preferred Stock B [Member]</t>
  </si>
  <si>
    <t>Vesting Description</t>
  </si>
  <si>
    <t>The Warrants
are subject to a 24-month period whereby the Warrants vest in equal monthly increments from January 1, 2019 through December 31,
2020 (the Vesting period). In the event the Director ceases to be a Director of the Company within the Vesting Period,
the un-vested portion of the Warrants shall, at the discretion of the Companys Board of Directors, cease to vest and be
forfeited by the directo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sharedStrings.xml" Type="http://schemas.openxmlformats.org/officeDocument/2006/relationships/sharedStrings"/><Relationship Id="rId21" Target="styles.xml" Type="http://schemas.openxmlformats.org/officeDocument/2006/relationships/styles"/><Relationship Id="rId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4890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6942887</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9</v>
      </c>
      <c r="B1" s="2" t="s">
        <v>1</v>
      </c>
    </row>
    <row r="2" spans="1:2">
      <c r="B2" s="2" t="s">
        <v>2</v>
      </c>
    </row>
    <row r="3" spans="1:2">
      <c r="A3" s="3" t="s">
        <v>108</v>
      </c>
    </row>
    <row r="4" spans="1:2">
      <c r="A4" s="4" t="s">
        <v>120</v>
      </c>
      <c r="B4" s="4" t="s">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9"/>
    <col customWidth="1" max="2" min="2" width="80"/>
  </cols>
  <sheetData>
    <row r="1" spans="1:2">
      <c r="A1" s="1" t="s">
        <v>122</v>
      </c>
      <c r="B1" s="2" t="s">
        <v>1</v>
      </c>
    </row>
    <row r="2" spans="1:2">
      <c r="B2" s="2" t="s">
        <v>2</v>
      </c>
    </row>
    <row r="3" spans="1:2">
      <c r="A3" s="3" t="s">
        <v>123</v>
      </c>
    </row>
    <row r="4" spans="1:2">
      <c r="A4" s="4" t="s">
        <v>124</v>
      </c>
      <c r="B4" s="4" t="s">
        <v>125</v>
      </c>
    </row>
    <row r="5" spans="1:2">
      <c r="A5" s="4" t="s">
        <v>126</v>
      </c>
      <c r="B5" s="4" t="s">
        <v>127</v>
      </c>
    </row>
    <row r="6" spans="1:2">
      <c r="A6" s="4" t="s">
        <v>128</v>
      </c>
      <c r="B6" s="4" t="s">
        <v>129</v>
      </c>
    </row>
    <row r="7" spans="1:2">
      <c r="A7" s="4" t="s">
        <v>130</v>
      </c>
      <c r="B7" s="4" t="s">
        <v>131</v>
      </c>
    </row>
    <row r="8" spans="1:2">
      <c r="A8" s="4" t="s">
        <v>132</v>
      </c>
      <c r="B8" s="4" t="s">
        <v>133</v>
      </c>
    </row>
    <row r="9" spans="1:2">
      <c r="A9" s="4" t="s">
        <v>134</v>
      </c>
      <c r="B9" s="4" t="s">
        <v>135</v>
      </c>
    </row>
    <row r="10" spans="1:2">
      <c r="A10" s="4" t="s">
        <v>136</v>
      </c>
      <c r="B10" s="4" t="s">
        <v>137</v>
      </c>
    </row>
    <row r="11" spans="1:2">
      <c r="A11" s="4" t="s">
        <v>138</v>
      </c>
      <c r="B11" s="4" t="s">
        <v>139</v>
      </c>
    </row>
    <row r="12" spans="1:2">
      <c r="A12" s="4" t="s">
        <v>140</v>
      </c>
      <c r="B12" s="4" t="s">
        <v>141</v>
      </c>
    </row>
    <row r="13" spans="1:2">
      <c r="A13" s="4" t="s">
        <v>142</v>
      </c>
      <c r="B13" s="4" t="s">
        <v>143</v>
      </c>
    </row>
    <row r="14" spans="1:2">
      <c r="A14" s="4" t="s">
        <v>144</v>
      </c>
      <c r="B14" s="4" t="s">
        <v>145</v>
      </c>
    </row>
    <row r="15" spans="1:2">
      <c r="A15" s="4" t="s">
        <v>146</v>
      </c>
      <c r="B15" s="4" t="s">
        <v>147</v>
      </c>
    </row>
    <row r="16" spans="1:2">
      <c r="A16" s="4" t="s">
        <v>148</v>
      </c>
      <c r="B16" s="4" t="s">
        <v>149</v>
      </c>
    </row>
    <row r="17" spans="1:2">
      <c r="A17" s="4" t="s">
        <v>150</v>
      </c>
      <c r="B17" s="4" t="s">
        <v>151</v>
      </c>
    </row>
    <row r="18" spans="1:2">
      <c r="A18" s="4" t="s">
        <v>152</v>
      </c>
      <c r="B18" s="4" t="s">
        <v>153</v>
      </c>
    </row>
    <row r="19" spans="1:2">
      <c r="A19" s="4" t="s">
        <v>154</v>
      </c>
      <c r="B19" s="4" t="s">
        <v>155</v>
      </c>
    </row>
    <row r="20" spans="1:2">
      <c r="A20" s="4" t="s">
        <v>156</v>
      </c>
      <c r="B20" s="4" t="s">
        <v>157</v>
      </c>
    </row>
    <row r="21" spans="1:2">
      <c r="A21" s="4" t="s">
        <v>158</v>
      </c>
      <c r="B21" s="4" t="s">
        <v>159</v>
      </c>
    </row>
    <row r="22" spans="1:2">
      <c r="A22" s="4" t="s">
        <v>160</v>
      </c>
      <c r="B22"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162</v>
      </c>
      <c r="B1" s="2" t="s">
        <v>1</v>
      </c>
    </row>
    <row r="2" spans="1:2">
      <c r="B2" s="2" t="s">
        <v>2</v>
      </c>
    </row>
    <row r="3" spans="1:2">
      <c r="A3" s="3" t="s">
        <v>163</v>
      </c>
    </row>
    <row r="4" spans="1:2">
      <c r="A4" s="4" t="s">
        <v>164</v>
      </c>
      <c r="B4" s="4" t="s">
        <v>165</v>
      </c>
    </row>
    <row r="5" spans="1:2">
      <c r="A5" s="4" t="s">
        <v>166</v>
      </c>
      <c r="B5"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7"/>
    <col customWidth="1" max="5" min="5" width="80"/>
  </cols>
  <sheetData>
    <row r="1" spans="1:5">
      <c r="A1" s="1" t="s">
        <v>168</v>
      </c>
      <c r="B1" s="2" t="s">
        <v>169</v>
      </c>
      <c r="C1" s="2" t="s">
        <v>1</v>
      </c>
      <c r="E1" s="2" t="s">
        <v>170</v>
      </c>
    </row>
    <row r="2" spans="1:5">
      <c r="B2" s="2" t="s">
        <v>171</v>
      </c>
      <c r="C2" s="2" t="s">
        <v>172</v>
      </c>
      <c r="D2" s="2" t="s">
        <v>173</v>
      </c>
      <c r="E2" s="2" t="s">
        <v>174</v>
      </c>
    </row>
    <row r="3" spans="1:5">
      <c r="A3" s="4" t="s">
        <v>175</v>
      </c>
      <c r="C3" s="5" t="n">
        <v>70000000</v>
      </c>
      <c r="E3" s="5" t="n">
        <v>70000000</v>
      </c>
    </row>
    <row r="4" spans="1:5">
      <c r="A4" s="4" t="s">
        <v>63</v>
      </c>
      <c r="C4" s="5" t="n">
        <v>16932786</v>
      </c>
      <c r="E4" s="5" t="n">
        <v>16919524</v>
      </c>
    </row>
    <row r="5" spans="1:5">
      <c r="A5" s="4" t="s">
        <v>176</v>
      </c>
      <c r="C5" s="5" t="n">
        <v>16932786</v>
      </c>
      <c r="E5" s="5" t="n">
        <v>16919524</v>
      </c>
    </row>
    <row r="6" spans="1:5">
      <c r="A6" s="4" t="s">
        <v>177</v>
      </c>
      <c r="C6" s="7" t="n">
        <v>250000</v>
      </c>
    </row>
    <row r="7" spans="1:5">
      <c r="A7" s="4" t="s">
        <v>178</v>
      </c>
      <c r="C7" s="5" t="n">
        <v>50</v>
      </c>
    </row>
    <row r="8" spans="1:5">
      <c r="A8" s="4" t="s">
        <v>179</v>
      </c>
      <c r="C8" s="7" t="n">
        <v>131268</v>
      </c>
    </row>
    <row r="9" spans="1:5">
      <c r="A9" s="4" t="s">
        <v>180</v>
      </c>
      <c r="C9" s="4" t="s">
        <v>181</v>
      </c>
    </row>
    <row r="10" spans="1:5">
      <c r="A10" s="4" t="s">
        <v>182</v>
      </c>
      <c r="C10" s="7" t="n">
        <v>15000</v>
      </c>
      <c r="D10" s="7" t="n">
        <v>0</v>
      </c>
    </row>
    <row r="11" spans="1:5">
      <c r="A11" s="4" t="s">
        <v>183</v>
      </c>
      <c r="B11" s="4" t="s">
        <v>184</v>
      </c>
    </row>
    <row r="12" spans="1:5">
      <c r="A12" s="4" t="s">
        <v>185</v>
      </c>
      <c r="C12" s="7" t="n">
        <v>20739</v>
      </c>
      <c r="D12" s="7" t="n">
        <v>50613</v>
      </c>
    </row>
    <row r="13" spans="1:5">
      <c r="A13" s="4" t="s">
        <v>186</v>
      </c>
      <c r="C13" s="5" t="n">
        <v>660001</v>
      </c>
      <c r="D13" s="5" t="n">
        <v>0</v>
      </c>
    </row>
    <row r="14" spans="1:5">
      <c r="A14" s="4" t="s">
        <v>187</v>
      </c>
      <c r="C14" s="5" t="n">
        <v>660005</v>
      </c>
      <c r="D14" s="5" t="n">
        <v>0</v>
      </c>
    </row>
    <row r="15" spans="1:5">
      <c r="A15" s="4" t="s">
        <v>188</v>
      </c>
    </row>
    <row r="16" spans="1:5">
      <c r="A16" s="4" t="s">
        <v>189</v>
      </c>
      <c r="C16" s="4" t="s">
        <v>190</v>
      </c>
    </row>
    <row r="17" spans="1:5">
      <c r="A17" s="4" t="s">
        <v>175</v>
      </c>
      <c r="C17" s="5" t="n">
        <v>100</v>
      </c>
    </row>
    <row r="18" spans="1:5">
      <c r="A18" s="4" t="s">
        <v>191</v>
      </c>
      <c r="C18" s="5" t="n">
        <v>3</v>
      </c>
    </row>
    <row r="19" spans="1:5">
      <c r="A19" s="4" t="s">
        <v>63</v>
      </c>
      <c r="C19" s="5" t="n">
        <v>100</v>
      </c>
    </row>
    <row r="20" spans="1:5">
      <c r="A20" s="4" t="s">
        <v>176</v>
      </c>
      <c r="C20" s="5" t="n">
        <v>100</v>
      </c>
    </row>
    <row r="21" spans="1:5">
      <c r="A21" s="4" t="s">
        <v>192</v>
      </c>
      <c r="C21" s="4" t="s">
        <v>193</v>
      </c>
    </row>
    <row r="22" spans="1:5">
      <c r="A22" s="4" t="s">
        <v>194</v>
      </c>
      <c r="E22" s="7" t="n">
        <v>200000</v>
      </c>
    </row>
    <row r="23" spans="1:5">
      <c r="A23" s="4" t="s">
        <v>195</v>
      </c>
      <c r="E23" s="5" t="n">
        <v>800000</v>
      </c>
    </row>
    <row r="24" spans="1:5">
      <c r="A24" s="4" t="s">
        <v>196</v>
      </c>
    </row>
    <row r="25" spans="1:5">
      <c r="A25" s="4" t="s">
        <v>197</v>
      </c>
      <c r="C25" s="7" t="n">
        <v>18375</v>
      </c>
      <c r="D25" s="7" t="n">
        <v>0</v>
      </c>
    </row>
    <row r="26" spans="1:5">
      <c r="A26" s="4" t="s">
        <v>198</v>
      </c>
      <c r="C26" s="4" t="s">
        <v>199</v>
      </c>
    </row>
    <row r="27" spans="1:5">
      <c r="A27" s="4" t="s">
        <v>179</v>
      </c>
      <c r="E27" s="7" t="n">
        <v>55875</v>
      </c>
    </row>
    <row r="28" spans="1:5">
      <c r="A28" s="4" t="s">
        <v>180</v>
      </c>
      <c r="E28" s="4" t="s">
        <v>200</v>
      </c>
    </row>
    <row r="29" spans="1:5">
      <c r="A29" s="4" t="s">
        <v>201</v>
      </c>
    </row>
    <row r="30" spans="1:5">
      <c r="A30" s="4" t="s">
        <v>179</v>
      </c>
      <c r="C30" s="7" t="n">
        <v>53000</v>
      </c>
    </row>
    <row r="31" spans="1:5">
      <c r="A31" s="4" t="s">
        <v>202</v>
      </c>
    </row>
    <row r="32" spans="1:5">
      <c r="A32" s="4" t="s">
        <v>179</v>
      </c>
      <c r="C32" s="5" t="n">
        <v>39868</v>
      </c>
    </row>
    <row r="33" spans="1:5">
      <c r="A33" s="4" t="s">
        <v>203</v>
      </c>
    </row>
    <row r="34" spans="1:5">
      <c r="A34" s="4" t="s">
        <v>179</v>
      </c>
      <c r="C34" s="7" t="n">
        <v>38400</v>
      </c>
    </row>
    <row r="35" spans="1:5">
      <c r="A35" s="4" t="s">
        <v>204</v>
      </c>
    </row>
    <row r="36" spans="1:5">
      <c r="A36" s="4" t="s">
        <v>194</v>
      </c>
      <c r="E36" s="7" t="n">
        <v>20000</v>
      </c>
    </row>
    <row r="37" spans="1:5">
      <c r="A37" s="4" t="s">
        <v>54</v>
      </c>
    </row>
    <row r="38" spans="1:5">
      <c r="A38" s="4" t="s">
        <v>186</v>
      </c>
      <c r="C38" s="5" t="n">
        <v>0</v>
      </c>
      <c r="E38" s="5" t="n">
        <v>0</v>
      </c>
    </row>
    <row r="39" spans="1:5">
      <c r="A39" s="4" t="s">
        <v>205</v>
      </c>
    </row>
    <row r="40" spans="1:5">
      <c r="A40" s="4" t="s">
        <v>206</v>
      </c>
      <c r="C40" s="5" t="n">
        <v>690000</v>
      </c>
      <c r="D40" s="5" t="n">
        <v>0</v>
      </c>
    </row>
    <row r="41" spans="1:5">
      <c r="A41" s="4" t="s">
        <v>207</v>
      </c>
    </row>
    <row r="42" spans="1:5">
      <c r="A42" s="4" t="s">
        <v>206</v>
      </c>
      <c r="C42" s="5" t="n">
        <v>100000</v>
      </c>
      <c r="D42" s="5" t="n">
        <v>0</v>
      </c>
    </row>
  </sheetData>
  <mergeCells count="2">
    <mergeCell ref="A1:A2"/>
    <mergeCell ref="C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K76"/>
  <sheetViews>
    <sheetView workbookViewId="0">
      <selection activeCell="A1" sqref="A1"/>
    </sheetView>
  </sheetViews>
  <sheetFormatPr baseColWidth="8" defaultRowHeight="15" outlineLevelCol="0"/>
  <cols>
    <col customWidth="1" max="1" min="1" width="64"/>
    <col customWidth="1" max="2" min="2" width="14"/>
    <col customWidth="1" max="3" min="3" width="80"/>
    <col customWidth="1" max="4" min="4" width="80"/>
    <col customWidth="1" max="5" min="5" width="16"/>
    <col customWidth="1" max="6" min="6" width="80"/>
    <col customWidth="1" max="7" min="7" width="14"/>
    <col customWidth="1" max="8" min="8" width="14"/>
    <col customWidth="1" max="9" min="9" width="14"/>
    <col customWidth="1" max="10" min="10" width="14"/>
    <col customWidth="1" max="11" min="11" width="14"/>
  </cols>
  <sheetData>
    <row r="1" spans="1:11">
      <c r="A1" s="1" t="s">
        <v>208</v>
      </c>
      <c r="B1" s="2" t="s">
        <v>209</v>
      </c>
      <c r="C1" s="2" t="s">
        <v>210</v>
      </c>
      <c r="D1" s="2" t="s">
        <v>211</v>
      </c>
      <c r="E1" s="2" t="s">
        <v>212</v>
      </c>
      <c r="F1" s="2" t="s">
        <v>213</v>
      </c>
      <c r="G1" s="2" t="s">
        <v>2</v>
      </c>
      <c r="H1" s="2" t="s">
        <v>68</v>
      </c>
      <c r="I1" s="2" t="s">
        <v>28</v>
      </c>
      <c r="J1" s="2" t="s">
        <v>214</v>
      </c>
      <c r="K1" s="2" t="s">
        <v>215</v>
      </c>
    </row>
    <row r="2" spans="1:11">
      <c r="A2" s="4" t="s">
        <v>216</v>
      </c>
      <c r="G2" s="7" t="n">
        <v>179813</v>
      </c>
      <c r="I2" s="7" t="n">
        <v>179813</v>
      </c>
    </row>
    <row r="3" spans="1:11">
      <c r="A3" s="4" t="s">
        <v>217</v>
      </c>
      <c r="G3" s="4" t="s">
        <v>43</v>
      </c>
      <c r="H3" s="7" t="n">
        <v>52145</v>
      </c>
    </row>
    <row r="4" spans="1:11">
      <c r="A4" s="4" t="s">
        <v>63</v>
      </c>
      <c r="G4" s="5" t="n">
        <v>16932786</v>
      </c>
      <c r="I4" s="5" t="n">
        <v>16919524</v>
      </c>
    </row>
    <row r="5" spans="1:11">
      <c r="A5" s="4" t="s">
        <v>77</v>
      </c>
      <c r="G5" s="7" t="n">
        <v>16238</v>
      </c>
      <c r="H5" s="4" t="s">
        <v>43</v>
      </c>
    </row>
    <row r="6" spans="1:11">
      <c r="A6" s="4" t="s">
        <v>218</v>
      </c>
      <c r="G6" s="5" t="n">
        <v>72010</v>
      </c>
    </row>
    <row r="7" spans="1:11">
      <c r="A7" s="4" t="s">
        <v>219</v>
      </c>
    </row>
    <row r="8" spans="1:11">
      <c r="A8" s="4" t="s">
        <v>220</v>
      </c>
      <c r="D8" s="4" t="s">
        <v>221</v>
      </c>
    </row>
    <row r="9" spans="1:11">
      <c r="A9" s="4" t="s">
        <v>222</v>
      </c>
      <c r="D9" s="7" t="n">
        <v>10000</v>
      </c>
    </row>
    <row r="10" spans="1:11">
      <c r="A10" s="4" t="s">
        <v>223</v>
      </c>
      <c r="D10" s="4" t="s">
        <v>224</v>
      </c>
    </row>
    <row r="11" spans="1:11">
      <c r="A11" s="4" t="s">
        <v>225</v>
      </c>
      <c r="D11" s="7" t="n">
        <v>288000</v>
      </c>
    </row>
    <row r="12" spans="1:11">
      <c r="A12" s="4" t="s">
        <v>226</v>
      </c>
    </row>
    <row r="13" spans="1:11">
      <c r="A13" s="4" t="s">
        <v>227</v>
      </c>
      <c r="D13" s="7" t="n">
        <v>565000</v>
      </c>
    </row>
    <row r="14" spans="1:11">
      <c r="A14" s="4" t="s">
        <v>226</v>
      </c>
    </row>
    <row r="15" spans="1:11">
      <c r="A15" s="4" t="s">
        <v>228</v>
      </c>
      <c r="D15" s="9" t="n">
        <v>0.51</v>
      </c>
    </row>
    <row r="16" spans="1:11">
      <c r="A16" s="4" t="s">
        <v>229</v>
      </c>
    </row>
    <row r="17" spans="1:11">
      <c r="A17" s="4" t="s">
        <v>230</v>
      </c>
      <c r="G17" s="5" t="n">
        <v>100000</v>
      </c>
      <c r="I17" s="7" t="n">
        <v>100000</v>
      </c>
    </row>
    <row r="18" spans="1:11">
      <c r="A18" s="4" t="s">
        <v>231</v>
      </c>
    </row>
    <row r="19" spans="1:11">
      <c r="A19" s="4" t="s">
        <v>232</v>
      </c>
      <c r="E19" s="7" t="n">
        <v>1000</v>
      </c>
    </row>
    <row r="20" spans="1:11">
      <c r="A20" s="4" t="s">
        <v>233</v>
      </c>
      <c r="E20" s="4" t="s">
        <v>234</v>
      </c>
    </row>
    <row r="21" spans="1:11">
      <c r="A21" s="4" t="s">
        <v>235</v>
      </c>
    </row>
    <row r="22" spans="1:11">
      <c r="A22" s="4" t="s">
        <v>230</v>
      </c>
      <c r="G22" s="5" t="n">
        <v>1000</v>
      </c>
      <c r="I22" s="5" t="n">
        <v>1000</v>
      </c>
    </row>
    <row r="23" spans="1:11">
      <c r="A23" s="4" t="s">
        <v>236</v>
      </c>
    </row>
    <row r="24" spans="1:11">
      <c r="A24" s="4" t="s">
        <v>232</v>
      </c>
      <c r="B24" s="7" t="n">
        <v>90000</v>
      </c>
    </row>
    <row r="25" spans="1:11">
      <c r="A25" s="4" t="s">
        <v>233</v>
      </c>
      <c r="B25" s="4" t="s">
        <v>237</v>
      </c>
    </row>
    <row r="26" spans="1:11">
      <c r="A26" s="4" t="s">
        <v>238</v>
      </c>
      <c r="B26" s="4" t="s">
        <v>190</v>
      </c>
    </row>
    <row r="27" spans="1:11">
      <c r="A27" s="4" t="s">
        <v>63</v>
      </c>
      <c r="J27" s="5" t="n">
        <v>50000</v>
      </c>
    </row>
    <row r="28" spans="1:11">
      <c r="A28" s="4" t="s">
        <v>239</v>
      </c>
      <c r="G28" s="5" t="n">
        <v>8749</v>
      </c>
    </row>
    <row r="29" spans="1:11">
      <c r="A29" s="4" t="s">
        <v>240</v>
      </c>
      <c r="G29" s="5" t="n">
        <v>2219</v>
      </c>
    </row>
    <row r="30" spans="1:11">
      <c r="A30" s="4" t="s">
        <v>241</v>
      </c>
      <c r="J30" s="7" t="n">
        <v>17500</v>
      </c>
    </row>
    <row r="31" spans="1:11">
      <c r="A31" s="4" t="s">
        <v>242</v>
      </c>
    </row>
    <row r="32" spans="1:11">
      <c r="A32" s="4" t="s">
        <v>230</v>
      </c>
      <c r="G32" s="7" t="n">
        <v>87083</v>
      </c>
      <c r="I32" s="5" t="n">
        <v>78333</v>
      </c>
    </row>
    <row r="33" spans="1:11">
      <c r="A33" s="4" t="s">
        <v>243</v>
      </c>
    </row>
    <row r="34" spans="1:11">
      <c r="A34" s="4" t="s">
        <v>244</v>
      </c>
      <c r="D34" s="7" t="n">
        <v>40000</v>
      </c>
    </row>
    <row r="35" spans="1:11">
      <c r="A35" s="4" t="s">
        <v>245</v>
      </c>
    </row>
    <row r="36" spans="1:11">
      <c r="A36" s="4" t="s">
        <v>244</v>
      </c>
      <c r="D36" s="7" t="n">
        <v>200000</v>
      </c>
    </row>
    <row r="37" spans="1:11">
      <c r="A37" s="4" t="s">
        <v>246</v>
      </c>
    </row>
    <row r="38" spans="1:11">
      <c r="A38" s="4" t="s">
        <v>247</v>
      </c>
      <c r="D38" s="4" t="s">
        <v>248</v>
      </c>
    </row>
    <row r="39" spans="1:11">
      <c r="A39" s="4" t="s">
        <v>249</v>
      </c>
    </row>
    <row r="40" spans="1:11">
      <c r="A40" s="4" t="s">
        <v>250</v>
      </c>
      <c r="D40" s="7" t="n">
        <v>40000</v>
      </c>
    </row>
    <row r="41" spans="1:11">
      <c r="A41" s="4" t="s">
        <v>251</v>
      </c>
    </row>
    <row r="42" spans="1:11">
      <c r="A42" s="4" t="s">
        <v>250</v>
      </c>
      <c r="D42" s="7" t="n">
        <v>120000</v>
      </c>
    </row>
    <row r="43" spans="1:11">
      <c r="A43" s="4" t="s">
        <v>252</v>
      </c>
    </row>
    <row r="44" spans="1:11">
      <c r="A44" s="4" t="s">
        <v>253</v>
      </c>
      <c r="G44" s="4" t="s">
        <v>254</v>
      </c>
      <c r="K44" s="4" t="s">
        <v>255</v>
      </c>
    </row>
    <row r="45" spans="1:11">
      <c r="A45" s="4" t="s">
        <v>256</v>
      </c>
      <c r="K45" s="4" t="s">
        <v>257</v>
      </c>
    </row>
    <row r="46" spans="1:11">
      <c r="A46" s="4" t="s">
        <v>232</v>
      </c>
      <c r="K46" s="7" t="n">
        <v>100000</v>
      </c>
    </row>
    <row r="47" spans="1:11">
      <c r="A47" s="4" t="s">
        <v>77</v>
      </c>
      <c r="G47" s="7" t="n">
        <v>1290</v>
      </c>
    </row>
    <row r="48" spans="1:11">
      <c r="A48" s="4" t="s">
        <v>258</v>
      </c>
    </row>
    <row r="49" spans="1:11">
      <c r="A49" s="4" t="s">
        <v>222</v>
      </c>
      <c r="G49" s="5" t="n">
        <v>40000</v>
      </c>
    </row>
    <row r="50" spans="1:11">
      <c r="A50" s="4" t="s">
        <v>259</v>
      </c>
    </row>
    <row r="51" spans="1:11">
      <c r="A51" s="4" t="s">
        <v>260</v>
      </c>
      <c r="F51" s="4" t="s">
        <v>261</v>
      </c>
    </row>
    <row r="52" spans="1:11">
      <c r="A52" s="4" t="s">
        <v>262</v>
      </c>
      <c r="F52" s="5" t="n">
        <v>750000</v>
      </c>
    </row>
    <row r="53" spans="1:11">
      <c r="A53" s="4" t="s">
        <v>263</v>
      </c>
      <c r="F53" s="7" t="n">
        <v>1500000</v>
      </c>
    </row>
    <row r="54" spans="1:11">
      <c r="A54" s="4" t="s">
        <v>222</v>
      </c>
      <c r="F54" s="7" t="n">
        <v>10000</v>
      </c>
    </row>
    <row r="55" spans="1:11">
      <c r="A55" s="4" t="s">
        <v>223</v>
      </c>
      <c r="F55" s="4" t="s">
        <v>264</v>
      </c>
    </row>
    <row r="56" spans="1:11">
      <c r="A56" s="4" t="s">
        <v>265</v>
      </c>
      <c r="F56" s="7" t="n">
        <v>1500000</v>
      </c>
    </row>
    <row r="57" spans="1:11">
      <c r="A57" s="4" t="s">
        <v>266</v>
      </c>
      <c r="F57" s="5" t="n">
        <v>10000</v>
      </c>
    </row>
    <row r="58" spans="1:11">
      <c r="A58" s="4" t="s">
        <v>267</v>
      </c>
      <c r="F58" s="7" t="n">
        <v>2000</v>
      </c>
    </row>
    <row r="59" spans="1:11">
      <c r="A59" s="4" t="s">
        <v>268</v>
      </c>
      <c r="F59" s="7" t="n">
        <v>2</v>
      </c>
    </row>
    <row r="60" spans="1:11">
      <c r="A60" s="4" t="s">
        <v>269</v>
      </c>
      <c r="G60" s="5" t="n">
        <v>40000</v>
      </c>
      <c r="I60" s="5" t="n">
        <v>40000</v>
      </c>
    </row>
    <row r="61" spans="1:11">
      <c r="A61" s="4" t="s">
        <v>270</v>
      </c>
    </row>
    <row r="62" spans="1:11">
      <c r="A62" s="4" t="s">
        <v>260</v>
      </c>
      <c r="C62" s="4" t="s">
        <v>271</v>
      </c>
    </row>
    <row r="63" spans="1:11">
      <c r="A63" s="4" t="s">
        <v>247</v>
      </c>
      <c r="D63" s="4" t="s">
        <v>272</v>
      </c>
    </row>
    <row r="64" spans="1:11">
      <c r="A64" s="4" t="s">
        <v>262</v>
      </c>
      <c r="C64" s="5" t="n">
        <v>750000</v>
      </c>
    </row>
    <row r="65" spans="1:11">
      <c r="A65" s="4" t="s">
        <v>263</v>
      </c>
      <c r="C65" s="7" t="n">
        <v>1687500</v>
      </c>
    </row>
    <row r="66" spans="1:11">
      <c r="A66" s="4" t="s">
        <v>222</v>
      </c>
      <c r="C66" s="7" t="n">
        <v>20833</v>
      </c>
    </row>
    <row r="67" spans="1:11">
      <c r="A67" s="4" t="s">
        <v>223</v>
      </c>
      <c r="C67" s="4" t="s">
        <v>264</v>
      </c>
    </row>
    <row r="68" spans="1:11">
      <c r="A68" s="4" t="s">
        <v>265</v>
      </c>
      <c r="C68" s="7" t="n">
        <v>1500000</v>
      </c>
    </row>
    <row r="69" spans="1:11">
      <c r="A69" s="4" t="s">
        <v>268</v>
      </c>
      <c r="C69" s="9" t="n">
        <v>2.25</v>
      </c>
    </row>
    <row r="70" spans="1:11">
      <c r="A70" s="4" t="s">
        <v>273</v>
      </c>
      <c r="C70" s="4" t="s">
        <v>274</v>
      </c>
    </row>
    <row r="71" spans="1:11">
      <c r="A71" s="4" t="s">
        <v>63</v>
      </c>
      <c r="C71" s="5" t="n">
        <v>750000</v>
      </c>
    </row>
    <row r="72" spans="1:11">
      <c r="A72" s="4" t="s">
        <v>269</v>
      </c>
      <c r="G72" s="7" t="n">
        <v>175000</v>
      </c>
      <c r="I72" s="7" t="n">
        <v>157138</v>
      </c>
    </row>
    <row r="73" spans="1:11">
      <c r="A73" s="4" t="s">
        <v>275</v>
      </c>
    </row>
    <row r="74" spans="1:11">
      <c r="A74" s="4" t="s">
        <v>250</v>
      </c>
      <c r="D74" s="7" t="n">
        <v>150000</v>
      </c>
    </row>
    <row r="75" spans="1:11">
      <c r="A75" s="4" t="s">
        <v>276</v>
      </c>
    </row>
    <row r="76" spans="1:11">
      <c r="A76" s="4" t="s">
        <v>250</v>
      </c>
      <c r="D76" s="7" t="n">
        <v>25000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77</v>
      </c>
      <c r="B1" s="2" t="s">
        <v>1</v>
      </c>
      <c r="C1" s="2" t="s">
        <v>170</v>
      </c>
    </row>
    <row r="2" spans="1:3">
      <c r="B2" s="2" t="s">
        <v>2</v>
      </c>
      <c r="C2" s="2" t="s">
        <v>28</v>
      </c>
    </row>
    <row r="3" spans="1:3">
      <c r="A3" s="3" t="s">
        <v>278</v>
      </c>
    </row>
    <row r="4" spans="1:3">
      <c r="A4" s="4" t="s">
        <v>279</v>
      </c>
      <c r="B4" s="5" t="n">
        <v>100000</v>
      </c>
      <c r="C4" s="4" t="s">
        <v>43</v>
      </c>
    </row>
    <row r="5" spans="1:3">
      <c r="A5" s="4" t="s">
        <v>280</v>
      </c>
      <c r="B5" s="4" t="s">
        <v>43</v>
      </c>
      <c r="C5" s="5" t="n">
        <v>100000</v>
      </c>
    </row>
    <row r="6" spans="1:3">
      <c r="A6" s="4" t="s">
        <v>281</v>
      </c>
      <c r="B6" s="4" t="s">
        <v>43</v>
      </c>
      <c r="C6" s="4" t="s">
        <v>43</v>
      </c>
    </row>
    <row r="7" spans="1:3">
      <c r="A7" s="4" t="s">
        <v>282</v>
      </c>
      <c r="B7" s="4" t="s">
        <v>43</v>
      </c>
      <c r="C7" s="4" t="s">
        <v>43</v>
      </c>
    </row>
    <row r="8" spans="1:3">
      <c r="A8" s="4" t="s">
        <v>279</v>
      </c>
      <c r="B8" s="5" t="n">
        <v>100000</v>
      </c>
      <c r="C8" s="5" t="n">
        <v>100000</v>
      </c>
    </row>
    <row r="9" spans="1:3">
      <c r="A9" s="3" t="s">
        <v>283</v>
      </c>
    </row>
    <row r="10" spans="1:3">
      <c r="A10" s="4" t="s">
        <v>279</v>
      </c>
      <c r="B10" s="9" t="n">
        <v>1.45</v>
      </c>
      <c r="C10" s="4" t="s">
        <v>43</v>
      </c>
    </row>
    <row r="11" spans="1:3">
      <c r="A11" s="4" t="s">
        <v>280</v>
      </c>
      <c r="B11" s="4" t="s">
        <v>43</v>
      </c>
      <c r="C11" s="10" t="n">
        <v>1.45</v>
      </c>
    </row>
    <row r="12" spans="1:3">
      <c r="A12" s="4" t="s">
        <v>281</v>
      </c>
      <c r="B12" s="4" t="s">
        <v>43</v>
      </c>
      <c r="C12" s="4" t="s">
        <v>43</v>
      </c>
    </row>
    <row r="13" spans="1:3">
      <c r="A13" s="4" t="s">
        <v>282</v>
      </c>
      <c r="B13" s="4" t="s">
        <v>43</v>
      </c>
      <c r="C13" s="4" t="s">
        <v>43</v>
      </c>
    </row>
    <row r="14" spans="1:3">
      <c r="A14" s="4" t="s">
        <v>279</v>
      </c>
      <c r="B14" s="9" t="n">
        <v>1.45</v>
      </c>
      <c r="C14" s="9" t="n">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84</v>
      </c>
      <c r="B1" s="2" t="s">
        <v>1</v>
      </c>
      <c r="C1" s="2" t="s">
        <v>170</v>
      </c>
    </row>
    <row r="2" spans="1:3">
      <c r="B2" s="2" t="s">
        <v>2</v>
      </c>
      <c r="C2" s="2" t="s">
        <v>28</v>
      </c>
    </row>
    <row r="3" spans="1:3">
      <c r="A3" s="3" t="s">
        <v>278</v>
      </c>
    </row>
    <row r="4" spans="1:3">
      <c r="A4" s="4" t="s">
        <v>279</v>
      </c>
      <c r="B4" s="5" t="n">
        <v>690000</v>
      </c>
      <c r="C4" s="4" t="s">
        <v>43</v>
      </c>
    </row>
    <row r="5" spans="1:3">
      <c r="A5" s="4" t="s">
        <v>280</v>
      </c>
      <c r="B5" s="4" t="s">
        <v>43</v>
      </c>
      <c r="C5" s="5" t="n">
        <v>690000</v>
      </c>
    </row>
    <row r="6" spans="1:3">
      <c r="A6" s="4" t="s">
        <v>281</v>
      </c>
      <c r="B6" s="4" t="s">
        <v>43</v>
      </c>
      <c r="C6" s="4" t="s">
        <v>43</v>
      </c>
    </row>
    <row r="7" spans="1:3">
      <c r="A7" s="4" t="s">
        <v>282</v>
      </c>
      <c r="B7" s="4" t="s">
        <v>43</v>
      </c>
      <c r="C7" s="4" t="s">
        <v>43</v>
      </c>
    </row>
    <row r="8" spans="1:3">
      <c r="A8" s="4" t="s">
        <v>279</v>
      </c>
      <c r="B8" s="5" t="n">
        <v>690000</v>
      </c>
      <c r="C8" s="5" t="n">
        <v>690000</v>
      </c>
    </row>
    <row r="9" spans="1:3">
      <c r="A9" s="3" t="s">
        <v>283</v>
      </c>
    </row>
    <row r="10" spans="1:3">
      <c r="A10" s="4" t="s">
        <v>279</v>
      </c>
      <c r="B10" s="9" t="n">
        <v>0.51</v>
      </c>
      <c r="C10" s="4" t="s">
        <v>43</v>
      </c>
    </row>
    <row r="11" spans="1:3">
      <c r="A11" s="4" t="s">
        <v>280</v>
      </c>
      <c r="B11" s="4" t="s">
        <v>43</v>
      </c>
      <c r="C11" s="10" t="n">
        <v>0.51</v>
      </c>
    </row>
    <row r="12" spans="1:3">
      <c r="A12" s="4" t="s">
        <v>281</v>
      </c>
      <c r="B12" s="4" t="s">
        <v>43</v>
      </c>
      <c r="C12" s="4" t="s">
        <v>43</v>
      </c>
    </row>
    <row r="13" spans="1:3">
      <c r="A13" s="4" t="s">
        <v>282</v>
      </c>
      <c r="B13" s="4" t="s">
        <v>43</v>
      </c>
      <c r="C13" s="4" t="s">
        <v>43</v>
      </c>
    </row>
    <row r="14" spans="1:3">
      <c r="A14" s="4" t="s">
        <v>279</v>
      </c>
      <c r="B14" s="9" t="n">
        <v>0.51</v>
      </c>
      <c r="C14" s="9" t="n">
        <v>0.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80"/>
    <col customWidth="1" max="3" min="3" width="42"/>
    <col customWidth="1" max="4" min="4" width="14"/>
    <col customWidth="1" max="5" min="5" width="80"/>
    <col customWidth="1" max="6" min="6" width="14"/>
    <col customWidth="1" max="7" min="7" width="14"/>
    <col customWidth="1" max="8" min="8" width="13"/>
  </cols>
  <sheetData>
    <row r="1" spans="1:8">
      <c r="A1" s="1" t="s">
        <v>285</v>
      </c>
      <c r="B1" s="2" t="s">
        <v>286</v>
      </c>
      <c r="C1" s="2" t="s">
        <v>210</v>
      </c>
      <c r="D1" s="2" t="s">
        <v>287</v>
      </c>
      <c r="E1" s="2" t="s">
        <v>2</v>
      </c>
      <c r="F1" s="2" t="s">
        <v>68</v>
      </c>
      <c r="G1" s="2" t="s">
        <v>28</v>
      </c>
      <c r="H1" s="2" t="s">
        <v>288</v>
      </c>
    </row>
    <row r="2" spans="1:8">
      <c r="A2" s="4" t="s">
        <v>63</v>
      </c>
      <c r="E2" s="5" t="n">
        <v>16932786</v>
      </c>
      <c r="G2" s="5" t="n">
        <v>16919524</v>
      </c>
    </row>
    <row r="3" spans="1:8">
      <c r="A3" s="4" t="s">
        <v>289</v>
      </c>
      <c r="E3" s="7" t="n">
        <v>16933</v>
      </c>
      <c r="G3" s="7" t="n">
        <v>16920</v>
      </c>
    </row>
    <row r="4" spans="1:8">
      <c r="A4" s="4" t="s">
        <v>290</v>
      </c>
      <c r="E4" s="7" t="n">
        <v>462527</v>
      </c>
      <c r="F4" s="7" t="n">
        <v>1902405</v>
      </c>
    </row>
    <row r="5" spans="1:8">
      <c r="A5" s="4" t="s">
        <v>291</v>
      </c>
    </row>
    <row r="6" spans="1:8">
      <c r="A6" s="4" t="s">
        <v>63</v>
      </c>
      <c r="E6" s="5" t="n">
        <v>13262</v>
      </c>
    </row>
    <row r="7" spans="1:8">
      <c r="A7" s="4" t="s">
        <v>292</v>
      </c>
      <c r="E7" s="7" t="n">
        <v>5000</v>
      </c>
    </row>
    <row r="8" spans="1:8">
      <c r="A8" s="4" t="s">
        <v>290</v>
      </c>
      <c r="E8" s="5" t="n">
        <v>6000</v>
      </c>
    </row>
    <row r="9" spans="1:8">
      <c r="A9" s="4" t="s">
        <v>293</v>
      </c>
      <c r="D9" s="7" t="n">
        <v>3000</v>
      </c>
    </row>
    <row r="10" spans="1:8">
      <c r="A10" s="4" t="s">
        <v>294</v>
      </c>
      <c r="D10" s="7" t="n">
        <v>2000</v>
      </c>
    </row>
    <row r="11" spans="1:8">
      <c r="A11" s="4" t="s">
        <v>295</v>
      </c>
    </row>
    <row r="12" spans="1:8">
      <c r="A12" s="4" t="s">
        <v>63</v>
      </c>
      <c r="B12" s="5" t="n">
        <v>200000</v>
      </c>
    </row>
    <row r="13" spans="1:8">
      <c r="A13" s="4" t="s">
        <v>289</v>
      </c>
      <c r="H13" s="7" t="n">
        <v>1500000</v>
      </c>
    </row>
    <row r="14" spans="1:8">
      <c r="A14" s="4" t="s">
        <v>296</v>
      </c>
      <c r="H14" s="5" t="n">
        <v>135000</v>
      </c>
    </row>
    <row r="15" spans="1:8">
      <c r="A15" s="4" t="s">
        <v>297</v>
      </c>
      <c r="H15" s="5" t="n">
        <v>125000</v>
      </c>
    </row>
    <row r="16" spans="1:8">
      <c r="A16" s="4" t="s">
        <v>298</v>
      </c>
      <c r="H16" s="5" t="n">
        <v>10000</v>
      </c>
    </row>
    <row r="17" spans="1:8">
      <c r="A17" s="4" t="s">
        <v>299</v>
      </c>
      <c r="H17" s="7" t="n">
        <v>5000</v>
      </c>
    </row>
    <row r="18" spans="1:8">
      <c r="A18" s="4" t="s">
        <v>300</v>
      </c>
      <c r="B18" s="7" t="n">
        <v>25000</v>
      </c>
    </row>
    <row r="19" spans="1:8">
      <c r="A19" s="4" t="s">
        <v>301</v>
      </c>
      <c r="B19" s="4" t="s">
        <v>302</v>
      </c>
    </row>
    <row r="20" spans="1:8">
      <c r="A20" s="4" t="s">
        <v>303</v>
      </c>
    </row>
    <row r="21" spans="1:8">
      <c r="A21" s="4" t="s">
        <v>262</v>
      </c>
      <c r="C21" s="5" t="n">
        <v>750000</v>
      </c>
    </row>
    <row r="22" spans="1:8">
      <c r="A22" s="4" t="s">
        <v>263</v>
      </c>
      <c r="C22" s="7" t="n">
        <v>1687500</v>
      </c>
    </row>
    <row r="23" spans="1:8">
      <c r="A23" s="4" t="s">
        <v>268</v>
      </c>
      <c r="C23" s="9" t="n">
        <v>2.25</v>
      </c>
    </row>
    <row r="24" spans="1:8">
      <c r="A24" s="4" t="s">
        <v>304</v>
      </c>
      <c r="C24" s="4" t="s">
        <v>305</v>
      </c>
    </row>
    <row r="25" spans="1:8">
      <c r="A25" s="4" t="s">
        <v>306</v>
      </c>
      <c r="C25" s="4" t="s">
        <v>274</v>
      </c>
    </row>
    <row r="26" spans="1:8">
      <c r="A26" s="4" t="s">
        <v>307</v>
      </c>
      <c r="E26" s="7" t="n">
        <v>140625</v>
      </c>
      <c r="F26" s="7" t="n">
        <v>281250</v>
      </c>
    </row>
    <row r="27" spans="1:8">
      <c r="A27" s="4" t="s">
        <v>63</v>
      </c>
      <c r="C27" s="5" t="n">
        <v>750000</v>
      </c>
    </row>
    <row r="28" spans="1:8">
      <c r="A28" s="4" t="s">
        <v>308</v>
      </c>
    </row>
    <row r="29" spans="1:8">
      <c r="A29" s="4" t="s">
        <v>309</v>
      </c>
      <c r="E29" s="5" t="n">
        <v>660000</v>
      </c>
    </row>
    <row r="30" spans="1:8">
      <c r="A30" s="4" t="s">
        <v>310</v>
      </c>
      <c r="E30" s="7" t="n">
        <v>165000</v>
      </c>
    </row>
    <row r="31" spans="1:8">
      <c r="A31" s="4" t="s">
        <v>311</v>
      </c>
      <c r="E31" s="4" t="s">
        <v>312</v>
      </c>
    </row>
    <row r="32" spans="1:8">
      <c r="A32" s="4" t="s">
        <v>313</v>
      </c>
      <c r="E32" s="7" t="n">
        <v>3300</v>
      </c>
    </row>
    <row r="33" spans="1:8">
      <c r="A33" s="4" t="s">
        <v>314</v>
      </c>
    </row>
    <row r="34" spans="1:8">
      <c r="A34" s="4" t="s">
        <v>315</v>
      </c>
      <c r="E34" s="5" t="n">
        <v>3000000</v>
      </c>
    </row>
    <row r="35" spans="1:8">
      <c r="A35" s="4" t="s">
        <v>316</v>
      </c>
    </row>
    <row r="36" spans="1:8">
      <c r="A36" s="4" t="s">
        <v>317</v>
      </c>
      <c r="E36" s="7" t="n">
        <v>216000</v>
      </c>
    </row>
    <row r="37" spans="1:8">
      <c r="A37" s="4" t="s">
        <v>318</v>
      </c>
      <c r="E37" s="4" t="s">
        <v>319</v>
      </c>
    </row>
    <row r="38" spans="1:8">
      <c r="A38" s="4" t="s">
        <v>320</v>
      </c>
      <c r="E38" s="4" t="s">
        <v>321</v>
      </c>
    </row>
    <row r="39" spans="1:8">
      <c r="A39" s="4" t="s">
        <v>322</v>
      </c>
      <c r="E39" s="7" t="n">
        <v>366250</v>
      </c>
    </row>
    <row r="40" spans="1:8">
      <c r="A40" s="4" t="s">
        <v>323</v>
      </c>
      <c r="E40" s="7" t="n">
        <v>0</v>
      </c>
    </row>
    <row r="41" spans="1:8">
      <c r="A41" s="4" t="s">
        <v>324</v>
      </c>
      <c r="E41" s="4" t="s">
        <v>325</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6</v>
      </c>
      <c r="B1" s="2" t="s">
        <v>327</v>
      </c>
      <c r="C1" s="2" t="s">
        <v>2</v>
      </c>
    </row>
    <row r="2" spans="1:3">
      <c r="A2" s="4" t="s">
        <v>328</v>
      </c>
      <c r="B2" s="7" t="n">
        <v>5000</v>
      </c>
    </row>
    <row r="3" spans="1:3">
      <c r="A3" s="4" t="s">
        <v>329</v>
      </c>
      <c r="B3" s="7" t="n">
        <v>10000</v>
      </c>
    </row>
    <row r="4" spans="1:3">
      <c r="A4" s="4" t="s">
        <v>330</v>
      </c>
      <c r="B4" s="4" t="s">
        <v>331</v>
      </c>
    </row>
    <row r="5" spans="1:3">
      <c r="A5" s="4" t="s">
        <v>332</v>
      </c>
    </row>
    <row r="6" spans="1:3">
      <c r="A6" s="4" t="s">
        <v>333</v>
      </c>
      <c r="C6" s="7" t="n">
        <v>5000</v>
      </c>
    </row>
    <row r="7" spans="1:3">
      <c r="A7" s="4" t="s">
        <v>334</v>
      </c>
    </row>
    <row r="8" spans="1:3">
      <c r="A8" s="4" t="s">
        <v>333</v>
      </c>
      <c r="C8" s="7" t="n">
        <v>50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3"/>
    <col customWidth="1" max="5" min="5" width="14"/>
    <col customWidth="1" max="6" min="6" width="14"/>
  </cols>
  <sheetData>
    <row r="1" spans="1:6">
      <c r="A1" s="1" t="s">
        <v>335</v>
      </c>
      <c r="B1" s="2" t="s">
        <v>336</v>
      </c>
      <c r="C1" s="2" t="s">
        <v>337</v>
      </c>
      <c r="D1" s="2" t="s">
        <v>338</v>
      </c>
      <c r="E1" s="2" t="s">
        <v>2</v>
      </c>
      <c r="F1" s="2" t="s">
        <v>28</v>
      </c>
    </row>
    <row r="2" spans="1:6">
      <c r="A2" s="4" t="s">
        <v>339</v>
      </c>
      <c r="E2" s="5" t="n">
        <v>16932786</v>
      </c>
      <c r="F2" s="5" t="n">
        <v>16919524</v>
      </c>
    </row>
    <row r="3" spans="1:6">
      <c r="A3" s="4" t="s">
        <v>340</v>
      </c>
      <c r="E3" s="7" t="n">
        <v>16933</v>
      </c>
      <c r="F3" s="7" t="n">
        <v>16920</v>
      </c>
    </row>
    <row r="4" spans="1:6">
      <c r="A4" s="4" t="s">
        <v>341</v>
      </c>
    </row>
    <row r="5" spans="1:6">
      <c r="A5" s="4" t="s">
        <v>339</v>
      </c>
      <c r="D5" s="5" t="n">
        <v>10101</v>
      </c>
    </row>
    <row r="6" spans="1:6">
      <c r="A6" s="4" t="s">
        <v>342</v>
      </c>
    </row>
    <row r="7" spans="1:6">
      <c r="A7" s="4" t="s">
        <v>343</v>
      </c>
      <c r="C7" s="7" t="n">
        <v>179813</v>
      </c>
    </row>
    <row r="8" spans="1:6">
      <c r="A8" s="4" t="s">
        <v>344</v>
      </c>
      <c r="C8" s="4" t="s">
        <v>345</v>
      </c>
    </row>
    <row r="9" spans="1:6">
      <c r="A9" s="4" t="s">
        <v>346</v>
      </c>
    </row>
    <row r="10" spans="1:6">
      <c r="A10" s="4" t="s">
        <v>339</v>
      </c>
      <c r="B10" s="5" t="n">
        <v>75000</v>
      </c>
    </row>
    <row r="11" spans="1:6">
      <c r="A11" s="4" t="s">
        <v>347</v>
      </c>
      <c r="B11" s="9" t="n">
        <v>0.12</v>
      </c>
    </row>
    <row r="12" spans="1:6">
      <c r="A12" s="4" t="s">
        <v>340</v>
      </c>
      <c r="B12" s="7" t="n">
        <v>9000</v>
      </c>
    </row>
    <row r="13" spans="1:6">
      <c r="A13" s="4" t="s">
        <v>348</v>
      </c>
    </row>
    <row r="14" spans="1:6">
      <c r="A14" s="4" t="s">
        <v>349</v>
      </c>
      <c r="B14" s="5" t="n">
        <v>1280000</v>
      </c>
    </row>
    <row r="15" spans="1:6">
      <c r="A15" s="4" t="s">
        <v>350</v>
      </c>
      <c r="B15" s="7" t="n">
        <v>154000</v>
      </c>
    </row>
    <row r="16" spans="1:6">
      <c r="A16" s="4" t="s">
        <v>351</v>
      </c>
    </row>
    <row r="17" spans="1:6">
      <c r="A17" s="4" t="s">
        <v>347</v>
      </c>
      <c r="B17" s="9" t="n">
        <v>0.6</v>
      </c>
    </row>
    <row r="18" spans="1:6">
      <c r="A18" s="4" t="s">
        <v>352</v>
      </c>
      <c r="B18" s="4" t="s">
        <v>353</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32006</v>
      </c>
      <c r="C3" s="7" t="n">
        <v>136188</v>
      </c>
    </row>
    <row r="4" spans="1:3">
      <c r="A4" s="4" t="s">
        <v>31</v>
      </c>
      <c r="B4" s="5" t="n">
        <v>315578</v>
      </c>
      <c r="C4" s="5" t="n">
        <v>148253</v>
      </c>
    </row>
    <row r="5" spans="1:3">
      <c r="A5" s="4" t="s">
        <v>32</v>
      </c>
      <c r="B5" s="5" t="n">
        <v>61188</v>
      </c>
      <c r="C5" s="5" t="n">
        <v>36806</v>
      </c>
    </row>
    <row r="6" spans="1:3">
      <c r="A6" s="4" t="s">
        <v>33</v>
      </c>
      <c r="B6" s="5" t="n">
        <v>30196</v>
      </c>
      <c r="C6" s="5" t="n">
        <v>8543</v>
      </c>
    </row>
    <row r="7" spans="1:3">
      <c r="A7" s="4" t="s">
        <v>34</v>
      </c>
      <c r="B7" s="5" t="n">
        <v>438968</v>
      </c>
      <c r="C7" s="5" t="n">
        <v>329790</v>
      </c>
    </row>
    <row r="8" spans="1:3">
      <c r="A8" s="3" t="s">
        <v>35</v>
      </c>
    </row>
    <row r="9" spans="1:3">
      <c r="A9" s="4" t="s">
        <v>36</v>
      </c>
      <c r="B9" s="5" t="n">
        <v>212702</v>
      </c>
      <c r="C9" s="5" t="n">
        <v>147619</v>
      </c>
    </row>
    <row r="10" spans="1:3">
      <c r="A10" s="4" t="s">
        <v>37</v>
      </c>
      <c r="B10" s="5" t="n">
        <v>98420</v>
      </c>
      <c r="C10" s="5" t="n">
        <v>48734</v>
      </c>
    </row>
    <row r="11" spans="1:3">
      <c r="A11" s="4" t="s">
        <v>38</v>
      </c>
      <c r="B11" s="5" t="n">
        <v>179813</v>
      </c>
      <c r="C11" s="5" t="n">
        <v>179813</v>
      </c>
    </row>
    <row r="12" spans="1:3">
      <c r="A12" s="4" t="s">
        <v>39</v>
      </c>
      <c r="B12" s="5" t="n">
        <v>188083</v>
      </c>
      <c r="C12" s="5" t="n">
        <v>179333</v>
      </c>
    </row>
    <row r="13" spans="1:3">
      <c r="A13" s="4" t="s">
        <v>40</v>
      </c>
      <c r="B13" s="5" t="n">
        <v>199702</v>
      </c>
      <c r="C13" s="5" t="n">
        <v>157138</v>
      </c>
    </row>
    <row r="14" spans="1:3">
      <c r="A14" s="4" t="s">
        <v>41</v>
      </c>
      <c r="B14" s="5" t="n">
        <v>878720</v>
      </c>
      <c r="C14" s="5" t="n">
        <v>712637</v>
      </c>
    </row>
    <row r="15" spans="1:3">
      <c r="A15" s="4" t="s">
        <v>42</v>
      </c>
      <c r="B15" s="4" t="s">
        <v>43</v>
      </c>
      <c r="C15" s="4" t="s">
        <v>43</v>
      </c>
    </row>
    <row r="16" spans="1:3">
      <c r="A16" s="3" t="s">
        <v>44</v>
      </c>
    </row>
    <row r="17" spans="1:3">
      <c r="A17" s="4" t="s">
        <v>45</v>
      </c>
      <c r="B17" s="5" t="n">
        <v>16933</v>
      </c>
      <c r="C17" s="5" t="n">
        <v>16920</v>
      </c>
    </row>
    <row r="18" spans="1:3">
      <c r="A18" s="4" t="s">
        <v>46</v>
      </c>
      <c r="B18" s="5" t="n">
        <v>5638363</v>
      </c>
      <c r="C18" s="5" t="n">
        <v>5255402</v>
      </c>
    </row>
    <row r="19" spans="1:3">
      <c r="A19" s="4" t="s">
        <v>47</v>
      </c>
      <c r="B19" s="5" t="n">
        <v>-6115708</v>
      </c>
      <c r="C19" s="5" t="n">
        <v>-5675169</v>
      </c>
    </row>
    <row r="20" spans="1:3">
      <c r="A20" s="4" t="s">
        <v>48</v>
      </c>
      <c r="B20" s="5" t="n">
        <v>-459752</v>
      </c>
      <c r="C20" s="5" t="n">
        <v>-402847</v>
      </c>
    </row>
    <row r="21" spans="1:3">
      <c r="A21" s="4" t="s">
        <v>49</v>
      </c>
      <c r="B21" s="5" t="n">
        <v>20000</v>
      </c>
      <c r="C21" s="5" t="n">
        <v>20000</v>
      </c>
    </row>
    <row r="22" spans="1:3">
      <c r="A22" s="4" t="s">
        <v>50</v>
      </c>
      <c r="B22" s="5" t="n">
        <v>-439752</v>
      </c>
      <c r="C22" s="5" t="n">
        <v>-382847</v>
      </c>
    </row>
    <row r="23" spans="1:3">
      <c r="A23" s="4" t="s">
        <v>51</v>
      </c>
      <c r="B23" s="5" t="n">
        <v>438968</v>
      </c>
      <c r="C23" s="5" t="n">
        <v>329790</v>
      </c>
    </row>
    <row r="24" spans="1:3">
      <c r="A24" s="4" t="s">
        <v>52</v>
      </c>
    </row>
    <row r="25" spans="1:3">
      <c r="A25" s="3" t="s">
        <v>44</v>
      </c>
    </row>
    <row r="26" spans="1:3">
      <c r="A26" s="4" t="s">
        <v>53</v>
      </c>
      <c r="B26" s="4" t="s">
        <v>43</v>
      </c>
      <c r="C26" s="4" t="s">
        <v>43</v>
      </c>
    </row>
    <row r="27" spans="1:3">
      <c r="A27" s="4" t="s">
        <v>54</v>
      </c>
    </row>
    <row r="28" spans="1:3">
      <c r="A28" s="3" t="s">
        <v>44</v>
      </c>
    </row>
    <row r="29" spans="1:3">
      <c r="A29" s="4" t="s">
        <v>53</v>
      </c>
      <c r="B29" s="4" t="s">
        <v>43</v>
      </c>
      <c r="C29" s="4" t="s">
        <v>43</v>
      </c>
    </row>
    <row r="30" spans="1:3">
      <c r="A30" s="4" t="s">
        <v>55</v>
      </c>
    </row>
    <row r="31" spans="1:3">
      <c r="A31" s="3" t="s">
        <v>44</v>
      </c>
    </row>
    <row r="32" spans="1:3">
      <c r="A32" s="4" t="s">
        <v>53</v>
      </c>
      <c r="B32" s="7" t="n">
        <v>660</v>
      </c>
      <c r="C32" s="4" t="s">
        <v>4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6</v>
      </c>
      <c r="B1" s="2" t="s">
        <v>2</v>
      </c>
      <c r="C1" s="2" t="s">
        <v>28</v>
      </c>
    </row>
    <row r="2" spans="1:3">
      <c r="A2" s="4" t="s">
        <v>57</v>
      </c>
      <c r="B2" s="7" t="n">
        <v>43000</v>
      </c>
      <c r="C2" s="7" t="n">
        <v>20216</v>
      </c>
    </row>
    <row r="3" spans="1:3">
      <c r="A3" s="3" t="s">
        <v>58</v>
      </c>
    </row>
    <row r="4" spans="1:3">
      <c r="A4" s="4" t="s">
        <v>59</v>
      </c>
      <c r="B4" s="5" t="n">
        <v>8000000</v>
      </c>
      <c r="C4" s="5" t="n">
        <v>8000000</v>
      </c>
    </row>
    <row r="5" spans="1:3">
      <c r="A5" s="4" t="s">
        <v>60</v>
      </c>
      <c r="B5" s="5" t="n">
        <v>660001</v>
      </c>
    </row>
    <row r="6" spans="1:3">
      <c r="A6" s="4" t="s">
        <v>61</v>
      </c>
      <c r="B6" s="8" t="n">
        <v>0.001</v>
      </c>
      <c r="C6" s="8" t="n">
        <v>0.001</v>
      </c>
    </row>
    <row r="7" spans="1:3">
      <c r="A7" s="4" t="s">
        <v>62</v>
      </c>
      <c r="B7" s="5" t="n">
        <v>70000000</v>
      </c>
      <c r="C7" s="5" t="n">
        <v>70000000</v>
      </c>
    </row>
    <row r="8" spans="1:3">
      <c r="A8" s="4" t="s">
        <v>63</v>
      </c>
      <c r="B8" s="5" t="n">
        <v>16932786</v>
      </c>
      <c r="C8" s="5" t="n">
        <v>16919524</v>
      </c>
    </row>
    <row r="9" spans="1:3">
      <c r="A9" s="4" t="s">
        <v>64</v>
      </c>
      <c r="B9" s="5" t="n">
        <v>16932786</v>
      </c>
      <c r="C9" s="5" t="n">
        <v>16919524</v>
      </c>
    </row>
    <row r="10" spans="1:3">
      <c r="A10" s="4" t="s">
        <v>52</v>
      </c>
    </row>
    <row r="11" spans="1:3">
      <c r="A11" s="3" t="s">
        <v>58</v>
      </c>
    </row>
    <row r="12" spans="1:3">
      <c r="A12" s="4" t="s">
        <v>65</v>
      </c>
      <c r="B12" s="8" t="n">
        <v>0.001</v>
      </c>
      <c r="C12" s="8" t="n">
        <v>0.001</v>
      </c>
    </row>
    <row r="13" spans="1:3">
      <c r="A13" s="4" t="s">
        <v>59</v>
      </c>
      <c r="B13" s="5" t="n">
        <v>1</v>
      </c>
      <c r="C13" s="5" t="n">
        <v>1</v>
      </c>
    </row>
    <row r="14" spans="1:3">
      <c r="A14" s="4" t="s">
        <v>60</v>
      </c>
      <c r="B14" s="5" t="n">
        <v>1</v>
      </c>
      <c r="C14" s="5" t="n">
        <v>1</v>
      </c>
    </row>
    <row r="15" spans="1:3">
      <c r="A15" s="4" t="s">
        <v>66</v>
      </c>
      <c r="B15" s="5" t="n">
        <v>1</v>
      </c>
      <c r="C15" s="5" t="n">
        <v>1</v>
      </c>
    </row>
    <row r="16" spans="1:3">
      <c r="A16" s="4" t="s">
        <v>54</v>
      </c>
    </row>
    <row r="17" spans="1:3">
      <c r="A17" s="3" t="s">
        <v>58</v>
      </c>
    </row>
    <row r="18" spans="1:3">
      <c r="A18" s="4" t="s">
        <v>65</v>
      </c>
      <c r="B18" s="8" t="n">
        <v>0.001</v>
      </c>
      <c r="C18" s="8" t="n">
        <v>0.001</v>
      </c>
    </row>
    <row r="19" spans="1:3">
      <c r="A19" s="4" t="s">
        <v>59</v>
      </c>
      <c r="B19" s="5" t="n">
        <v>4999999</v>
      </c>
      <c r="C19" s="5" t="n">
        <v>4999999</v>
      </c>
    </row>
    <row r="20" spans="1:3">
      <c r="A20" s="4" t="s">
        <v>60</v>
      </c>
      <c r="B20" s="5" t="n">
        <v>0</v>
      </c>
      <c r="C20" s="5" t="n">
        <v>0</v>
      </c>
    </row>
    <row r="21" spans="1:3">
      <c r="A21" s="4" t="s">
        <v>66</v>
      </c>
      <c r="B21" s="5" t="n">
        <v>0</v>
      </c>
      <c r="C21" s="5" t="n">
        <v>0</v>
      </c>
    </row>
    <row r="22" spans="1:3">
      <c r="A22" s="4" t="s">
        <v>55</v>
      </c>
    </row>
    <row r="23" spans="1:3">
      <c r="A23" s="3" t="s">
        <v>58</v>
      </c>
    </row>
    <row r="24" spans="1:3">
      <c r="A24" s="4" t="s">
        <v>65</v>
      </c>
      <c r="B24" s="8" t="n">
        <v>0.001</v>
      </c>
      <c r="C24" s="8" t="n">
        <v>0.001</v>
      </c>
    </row>
    <row r="25" spans="1:3">
      <c r="A25" s="4" t="s">
        <v>59</v>
      </c>
      <c r="B25" s="5" t="n">
        <v>3000000</v>
      </c>
      <c r="C25" s="5" t="n">
        <v>3000000</v>
      </c>
    </row>
    <row r="26" spans="1:3">
      <c r="A26" s="4" t="s">
        <v>60</v>
      </c>
      <c r="B26" s="5" t="n">
        <v>660000</v>
      </c>
      <c r="C26" s="5" t="n">
        <v>0</v>
      </c>
    </row>
    <row r="27" spans="1:3">
      <c r="A27" s="4" t="s">
        <v>66</v>
      </c>
      <c r="B27" s="5" t="n">
        <v>660000</v>
      </c>
      <c r="C27"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v>
      </c>
      <c r="B1" s="2" t="s">
        <v>1</v>
      </c>
    </row>
    <row r="2" spans="1:3">
      <c r="B2" s="2" t="s">
        <v>2</v>
      </c>
      <c r="C2" s="2" t="s">
        <v>68</v>
      </c>
    </row>
    <row r="3" spans="1:3">
      <c r="A3" s="3" t="s">
        <v>69</v>
      </c>
    </row>
    <row r="4" spans="1:3">
      <c r="A4" s="4" t="s">
        <v>70</v>
      </c>
      <c r="B4" s="7" t="n">
        <v>60295</v>
      </c>
      <c r="C4" s="4" t="s">
        <v>43</v>
      </c>
    </row>
    <row r="5" spans="1:3">
      <c r="A5" s="3" t="s">
        <v>71</v>
      </c>
    </row>
    <row r="6" spans="1:3">
      <c r="A6" s="4" t="s">
        <v>72</v>
      </c>
      <c r="B6" s="5" t="n">
        <v>22069</v>
      </c>
      <c r="C6" s="5" t="n">
        <v>43297</v>
      </c>
    </row>
    <row r="7" spans="1:3">
      <c r="A7" s="4" t="s">
        <v>73</v>
      </c>
      <c r="B7" s="5" t="n">
        <v>462527</v>
      </c>
      <c r="C7" s="5" t="n">
        <v>1902405</v>
      </c>
    </row>
    <row r="8" spans="1:3">
      <c r="A8" s="4" t="s">
        <v>74</v>
      </c>
      <c r="B8" s="5" t="n">
        <v>484596</v>
      </c>
      <c r="C8" s="5" t="n">
        <v>1945702</v>
      </c>
    </row>
    <row r="9" spans="1:3">
      <c r="A9" s="4" t="s">
        <v>75</v>
      </c>
      <c r="B9" s="5" t="n">
        <v>-424301</v>
      </c>
      <c r="C9" s="5" t="n">
        <v>-1945702</v>
      </c>
    </row>
    <row r="10" spans="1:3">
      <c r="A10" s="3" t="s">
        <v>76</v>
      </c>
    </row>
    <row r="11" spans="1:3">
      <c r="A11" s="4" t="s">
        <v>77</v>
      </c>
      <c r="B11" s="5" t="n">
        <v>-16238</v>
      </c>
      <c r="C11" s="4" t="s">
        <v>43</v>
      </c>
    </row>
    <row r="12" spans="1:3">
      <c r="A12" s="4" t="s">
        <v>78</v>
      </c>
      <c r="B12" s="5" t="n">
        <v>-440539</v>
      </c>
      <c r="C12" s="5" t="n">
        <v>-1945702</v>
      </c>
    </row>
    <row r="13" spans="1:3">
      <c r="A13" s="4" t="s">
        <v>79</v>
      </c>
      <c r="B13" s="4" t="s">
        <v>43</v>
      </c>
      <c r="C13" s="4" t="s">
        <v>43</v>
      </c>
    </row>
    <row r="14" spans="1:3">
      <c r="A14" s="4" t="s">
        <v>80</v>
      </c>
      <c r="B14" s="5" t="n">
        <v>-440539</v>
      </c>
      <c r="C14" s="5" t="n">
        <v>-1945702</v>
      </c>
    </row>
    <row r="15" spans="1:3">
      <c r="A15" s="4" t="s">
        <v>81</v>
      </c>
      <c r="B15" s="4" t="s">
        <v>43</v>
      </c>
      <c r="C15" s="4" t="s">
        <v>43</v>
      </c>
    </row>
    <row r="16" spans="1:3">
      <c r="A16" s="4" t="s">
        <v>82</v>
      </c>
      <c r="B16" s="7" t="n">
        <v>-440539</v>
      </c>
      <c r="C16" s="7" t="n">
        <v>-1945702</v>
      </c>
    </row>
    <row r="17" spans="1:3">
      <c r="A17" s="4" t="s">
        <v>83</v>
      </c>
      <c r="B17" s="9" t="n">
        <v>-0.03</v>
      </c>
      <c r="C17" s="9" t="n">
        <v>-0.13</v>
      </c>
    </row>
    <row r="18" spans="1:3">
      <c r="A18" s="4" t="s">
        <v>84</v>
      </c>
      <c r="B18" s="5" t="n">
        <v>16927449</v>
      </c>
      <c r="C18" s="5" t="n">
        <v>1458333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5</v>
      </c>
      <c r="B1" s="2" t="s">
        <v>1</v>
      </c>
    </row>
    <row r="2" spans="1:3">
      <c r="B2" s="2" t="s">
        <v>2</v>
      </c>
      <c r="C2" s="2" t="s">
        <v>68</v>
      </c>
    </row>
    <row r="3" spans="1:3">
      <c r="A3" s="3" t="s">
        <v>86</v>
      </c>
    </row>
    <row r="4" spans="1:3">
      <c r="A4" s="4" t="s">
        <v>87</v>
      </c>
      <c r="B4" s="7" t="n">
        <v>-440539</v>
      </c>
      <c r="C4" s="7" t="n">
        <v>-1945702</v>
      </c>
    </row>
    <row r="5" spans="1:3">
      <c r="A5" s="3" t="s">
        <v>88</v>
      </c>
    </row>
    <row r="6" spans="1:3">
      <c r="A6" s="4" t="s">
        <v>89</v>
      </c>
      <c r="B6" s="5" t="n">
        <v>6000</v>
      </c>
      <c r="C6" s="5" t="n">
        <v>1781250</v>
      </c>
    </row>
    <row r="7" spans="1:3">
      <c r="A7" s="4" t="s">
        <v>90</v>
      </c>
      <c r="B7" s="5" t="n">
        <v>212635</v>
      </c>
      <c r="C7" s="4" t="s">
        <v>43</v>
      </c>
    </row>
    <row r="8" spans="1:3">
      <c r="A8" s="4" t="s">
        <v>91</v>
      </c>
      <c r="B8" s="5" t="n">
        <v>8749</v>
      </c>
      <c r="C8" s="4" t="s">
        <v>43</v>
      </c>
    </row>
    <row r="9" spans="1:3">
      <c r="A9" s="4" t="s">
        <v>92</v>
      </c>
      <c r="B9" s="5" t="n">
        <v>22784</v>
      </c>
      <c r="C9" s="4" t="s">
        <v>43</v>
      </c>
    </row>
    <row r="10" spans="1:3">
      <c r="A10" s="3" t="s">
        <v>93</v>
      </c>
    </row>
    <row r="11" spans="1:3">
      <c r="A11" s="4" t="s">
        <v>94</v>
      </c>
      <c r="B11" s="5" t="n">
        <v>-190109</v>
      </c>
      <c r="C11" s="4" t="s">
        <v>43</v>
      </c>
    </row>
    <row r="12" spans="1:3">
      <c r="A12" s="4" t="s">
        <v>33</v>
      </c>
      <c r="B12" s="5" t="n">
        <v>-21653</v>
      </c>
      <c r="C12" s="4" t="s">
        <v>43</v>
      </c>
    </row>
    <row r="13" spans="1:3">
      <c r="A13" s="4" t="s">
        <v>32</v>
      </c>
      <c r="B13" s="5" t="n">
        <v>-24382</v>
      </c>
      <c r="C13" s="5" t="n">
        <v>-2730</v>
      </c>
    </row>
    <row r="14" spans="1:3">
      <c r="A14" s="4" t="s">
        <v>95</v>
      </c>
      <c r="B14" s="5" t="n">
        <v>65083</v>
      </c>
      <c r="C14" s="5" t="n">
        <v>66749</v>
      </c>
    </row>
    <row r="15" spans="1:3">
      <c r="A15" s="4" t="s">
        <v>37</v>
      </c>
      <c r="B15" s="5" t="n">
        <v>49686</v>
      </c>
      <c r="C15" s="4" t="s">
        <v>43</v>
      </c>
    </row>
    <row r="16" spans="1:3">
      <c r="A16" s="4" t="s">
        <v>40</v>
      </c>
      <c r="B16" s="5" t="n">
        <v>42564</v>
      </c>
      <c r="C16" s="5" t="n">
        <v>45095</v>
      </c>
    </row>
    <row r="17" spans="1:3">
      <c r="A17" s="4" t="s">
        <v>96</v>
      </c>
      <c r="B17" s="5" t="n">
        <v>-269182</v>
      </c>
      <c r="C17" s="5" t="n">
        <v>-55338</v>
      </c>
    </row>
    <row r="18" spans="1:3">
      <c r="A18" s="3" t="s">
        <v>97</v>
      </c>
    </row>
    <row r="19" spans="1:3">
      <c r="A19" s="4" t="s">
        <v>98</v>
      </c>
      <c r="B19" s="5" t="n">
        <v>165000</v>
      </c>
      <c r="C19" s="4" t="s">
        <v>43</v>
      </c>
    </row>
    <row r="20" spans="1:3">
      <c r="A20" s="4" t="s">
        <v>99</v>
      </c>
      <c r="B20" s="4" t="s">
        <v>43</v>
      </c>
      <c r="C20" s="5" t="n">
        <v>52145</v>
      </c>
    </row>
    <row r="21" spans="1:3">
      <c r="A21" s="4" t="s">
        <v>100</v>
      </c>
      <c r="B21" s="5" t="n">
        <v>165000</v>
      </c>
      <c r="C21" s="5" t="n">
        <v>52145</v>
      </c>
    </row>
    <row r="22" spans="1:3">
      <c r="A22" s="4" t="s">
        <v>101</v>
      </c>
      <c r="B22" s="5" t="n">
        <v>-104182</v>
      </c>
      <c r="C22" s="5" t="n">
        <v>-3193</v>
      </c>
    </row>
    <row r="23" spans="1:3">
      <c r="A23" s="4" t="s">
        <v>102</v>
      </c>
      <c r="B23" s="5" t="n">
        <v>136188</v>
      </c>
      <c r="C23" s="5" t="n">
        <v>17355</v>
      </c>
    </row>
    <row r="24" spans="1:3">
      <c r="A24" s="4" t="s">
        <v>103</v>
      </c>
      <c r="B24" s="5" t="n">
        <v>32006</v>
      </c>
      <c r="C24" s="5" t="n">
        <v>14162</v>
      </c>
    </row>
    <row r="25" spans="1:3">
      <c r="A25" s="3" t="s">
        <v>104</v>
      </c>
    </row>
    <row r="26" spans="1:3">
      <c r="A26" s="4" t="s">
        <v>105</v>
      </c>
      <c r="B26" s="5" t="n">
        <v>3001</v>
      </c>
      <c r="C26" s="4" t="s">
        <v>43</v>
      </c>
    </row>
    <row r="27" spans="1:3">
      <c r="A27" s="4" t="s">
        <v>106</v>
      </c>
      <c r="B27" s="4" t="s">
        <v>43</v>
      </c>
      <c r="C27" s="4" t="s">
        <v>4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07</v>
      </c>
      <c r="B1" s="2" t="s">
        <v>1</v>
      </c>
    </row>
    <row r="2" spans="1:2">
      <c r="B2" s="2" t="s">
        <v>2</v>
      </c>
    </row>
    <row r="3" spans="1:2">
      <c r="A3" s="3" t="s">
        <v>108</v>
      </c>
    </row>
    <row r="4" spans="1:2">
      <c r="A4" s="4" t="s">
        <v>109</v>
      </c>
      <c r="B4" s="4" t="s">
        <v>11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1</v>
      </c>
      <c r="B1" s="2" t="s">
        <v>1</v>
      </c>
    </row>
    <row r="2" spans="1:2">
      <c r="B2" s="2" t="s">
        <v>2</v>
      </c>
    </row>
    <row r="3" spans="1:2">
      <c r="A3" s="3" t="s">
        <v>108</v>
      </c>
    </row>
    <row r="4" spans="1:2">
      <c r="A4" s="4" t="s">
        <v>112</v>
      </c>
      <c r="B4" s="4" t="s">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58</v>
      </c>
      <c r="B1" s="2" t="s">
        <v>1</v>
      </c>
    </row>
    <row r="2" spans="1:2">
      <c r="B2" s="2" t="s">
        <v>2</v>
      </c>
    </row>
    <row r="3" spans="1:2">
      <c r="A3" s="3" t="s">
        <v>108</v>
      </c>
    </row>
    <row r="4" spans="1:2">
      <c r="A4" s="4" t="s">
        <v>114</v>
      </c>
      <c r="B4" s="4" t="s">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6</v>
      </c>
      <c r="B1" s="2" t="s">
        <v>1</v>
      </c>
    </row>
    <row r="2" spans="1:2">
      <c r="B2" s="2" t="s">
        <v>2</v>
      </c>
    </row>
    <row r="3" spans="1:2">
      <c r="A3" s="3" t="s">
        <v>108</v>
      </c>
    </row>
    <row r="4" spans="1:2">
      <c r="A4" s="4" t="s">
        <v>117</v>
      </c>
      <c r="B4" s="4" t="s">
        <v>1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1:19:46Z</dcterms:created>
  <dcterms:modified xmlns:dcterms="http://purl.org/dc/terms/" xmlns:xsi="http://www.w3.org/2001/XMLSchema-instance" xsi:type="dcterms:W3CDTF">2018-05-15T11:19:46Z</dcterms:modified>
</cp:coreProperties>
</file>